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oodwill and Identifiable Intan" sheetId="20" state="visible" r:id="rId20"/>
    <sheet xmlns:r="http://schemas.openxmlformats.org/officeDocument/2006/relationships" name="Subsequent Event" sheetId="21" state="visible" r:id="rId21"/>
    <sheet xmlns:r="http://schemas.openxmlformats.org/officeDocument/2006/relationships" name="Ownership, Description of Bus_2" sheetId="22" state="visible" r:id="rId22"/>
    <sheet xmlns:r="http://schemas.openxmlformats.org/officeDocument/2006/relationships" name="Ownership, Description of Bus_3"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Derivatives and Hedging Instr_2" sheetId="26" state="visible" r:id="rId26"/>
    <sheet xmlns:r="http://schemas.openxmlformats.org/officeDocument/2006/relationships" name="Investment in Receivable Port_2" sheetId="27" state="visible" r:id="rId27"/>
    <sheet xmlns:r="http://schemas.openxmlformats.org/officeDocument/2006/relationships" name="Deferred Court Costs, Net (Tabl"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Goodwill and Identifiable Int_2" sheetId="33" state="visible" r:id="rId33"/>
    <sheet xmlns:r="http://schemas.openxmlformats.org/officeDocument/2006/relationships" name="Ownership, Description of Bus_4" sheetId="34" state="visible" r:id="rId34"/>
    <sheet xmlns:r="http://schemas.openxmlformats.org/officeDocument/2006/relationships" name="Earnings Per Share (Details)" sheetId="35" state="visible" r:id="rId35"/>
    <sheet xmlns:r="http://schemas.openxmlformats.org/officeDocument/2006/relationships" name="Fair Value Measurements - Finan" sheetId="36" state="visible" r:id="rId36"/>
    <sheet xmlns:r="http://schemas.openxmlformats.org/officeDocument/2006/relationships" name="Fair Value Measurements - Conti" sheetId="37" state="visible" r:id="rId37"/>
    <sheet xmlns:r="http://schemas.openxmlformats.org/officeDocument/2006/relationships" name="Fair Value Measurements - Narra" sheetId="38" state="visible" r:id="rId38"/>
    <sheet xmlns:r="http://schemas.openxmlformats.org/officeDocument/2006/relationships" name="Fair Value Measurements - Fin_2" sheetId="39" state="visible" r:id="rId39"/>
    <sheet xmlns:r="http://schemas.openxmlformats.org/officeDocument/2006/relationships" name="Derivatives and Hedging Instr_3" sheetId="40" state="visible" r:id="rId40"/>
    <sheet xmlns:r="http://schemas.openxmlformats.org/officeDocument/2006/relationships" name="Derivatives and Hedging Instr_4" sheetId="41" state="visible" r:id="rId41"/>
    <sheet xmlns:r="http://schemas.openxmlformats.org/officeDocument/2006/relationships" name="Derivatives and Hedging Instr_5" sheetId="42" state="visible" r:id="rId42"/>
    <sheet xmlns:r="http://schemas.openxmlformats.org/officeDocument/2006/relationships" name="Investment in Receivable Port_3" sheetId="43" state="visible" r:id="rId43"/>
    <sheet xmlns:r="http://schemas.openxmlformats.org/officeDocument/2006/relationships" name="Investment in Receivable Port_4" sheetId="44" state="visible" r:id="rId44"/>
    <sheet xmlns:r="http://schemas.openxmlformats.org/officeDocument/2006/relationships" name="Investment in Receivable Port_5" sheetId="45" state="visible" r:id="rId45"/>
    <sheet xmlns:r="http://schemas.openxmlformats.org/officeDocument/2006/relationships" name="Investment in Receivable Port_6" sheetId="46" state="visible" r:id="rId46"/>
    <sheet xmlns:r="http://schemas.openxmlformats.org/officeDocument/2006/relationships" name="Investment in Receivable Port_7" sheetId="47" state="visible" r:id="rId47"/>
    <sheet xmlns:r="http://schemas.openxmlformats.org/officeDocument/2006/relationships" name="Deferred Court Costs, Net - Sum" sheetId="48" state="visible" r:id="rId48"/>
    <sheet xmlns:r="http://schemas.openxmlformats.org/officeDocument/2006/relationships" name="Deferred Court Costs, Net - Cou" sheetId="49" state="visible" r:id="rId49"/>
    <sheet xmlns:r="http://schemas.openxmlformats.org/officeDocument/2006/relationships" name="Other Assets (Details)" sheetId="50" state="visible" r:id="rId50"/>
    <sheet xmlns:r="http://schemas.openxmlformats.org/officeDocument/2006/relationships" name="Borrowings - Consolidated Debt " sheetId="51" state="visible" r:id="rId51"/>
    <sheet xmlns:r="http://schemas.openxmlformats.org/officeDocument/2006/relationships" name="Borrowings - Global Senior Secu" sheetId="52" state="visible" r:id="rId52"/>
    <sheet xmlns:r="http://schemas.openxmlformats.org/officeDocument/2006/relationships" name="Borrowings - Encore Private Pla" sheetId="53" state="visible" r:id="rId53"/>
    <sheet xmlns:r="http://schemas.openxmlformats.org/officeDocument/2006/relationships" name="Borrowings - Senior Secured Not" sheetId="54" state="visible" r:id="rId54"/>
    <sheet xmlns:r="http://schemas.openxmlformats.org/officeDocument/2006/relationships" name="Borrowings - Encore Convertible" sheetId="55" state="visible" r:id="rId55"/>
    <sheet xmlns:r="http://schemas.openxmlformats.org/officeDocument/2006/relationships" name="Borrowings - Debt and Equity Co" sheetId="56" state="visible" r:id="rId56"/>
    <sheet xmlns:r="http://schemas.openxmlformats.org/officeDocument/2006/relationships" name="Borrowings - Balances of Liabil" sheetId="57" state="visible" r:id="rId57"/>
    <sheet xmlns:r="http://schemas.openxmlformats.org/officeDocument/2006/relationships" name="Borrowings - Interest Expense (" sheetId="58" state="visible" r:id="rId58"/>
    <sheet xmlns:r="http://schemas.openxmlformats.org/officeDocument/2006/relationships" name="Borrowings - Conversion and EPS" sheetId="59" state="visible" r:id="rId59"/>
    <sheet xmlns:r="http://schemas.openxmlformats.org/officeDocument/2006/relationships" name="Borrowings - Cabot Securitisati" sheetId="60" state="visible" r:id="rId60"/>
    <sheet xmlns:r="http://schemas.openxmlformats.org/officeDocument/2006/relationships" name="Income Taxes - Narrative (Detai" sheetId="61" state="visible" r:id="rId61"/>
    <sheet xmlns:r="http://schemas.openxmlformats.org/officeDocument/2006/relationships" name="Income Taxes - Effective Tax Ra" sheetId="62" state="visible" r:id="rId62"/>
    <sheet xmlns:r="http://schemas.openxmlformats.org/officeDocument/2006/relationships" name="Commitments and Contingencies (" sheetId="63" state="visible" r:id="rId63"/>
    <sheet xmlns:r="http://schemas.openxmlformats.org/officeDocument/2006/relationships" name="Segment and Geographic Inform_3" sheetId="64" state="visible" r:id="rId64"/>
    <sheet xmlns:r="http://schemas.openxmlformats.org/officeDocument/2006/relationships" name="Goodwill and Identifiable Int_3" sheetId="65" state="visible" r:id="rId65"/>
    <sheet xmlns:r="http://schemas.openxmlformats.org/officeDocument/2006/relationships" name="Goodwill and Identifiable Int_4"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000_);(#,##0.000)"/>
    <numFmt numFmtId="169" formatCode="#,##0.0000000_);(#,##0.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3</t>
        </is>
      </c>
    </row>
    <row r="7">
      <c r="A7" s="4" t="inlineStr">
        <is>
          <t>Entity Central Index Key</t>
        </is>
      </c>
      <c r="B7" s="4" t="inlineStr">
        <is>
          <t>0001084961</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0-26489</t>
        </is>
      </c>
    </row>
    <row r="14">
      <c r="A14" s="4" t="inlineStr">
        <is>
          <t>Entity Registrant Name</t>
        </is>
      </c>
      <c r="B14" s="4" t="inlineStr">
        <is>
          <t>ENCORE CAPITAL GROUP, INC.</t>
        </is>
      </c>
    </row>
    <row r="15">
      <c r="A15" s="4" t="inlineStr">
        <is>
          <t>Entity Incorporation, State or Country Code</t>
        </is>
      </c>
      <c r="B15" s="4" t="inlineStr">
        <is>
          <t>DE</t>
        </is>
      </c>
    </row>
    <row r="16">
      <c r="A16" s="4" t="inlineStr">
        <is>
          <t>Entity Tax Identification Number</t>
        </is>
      </c>
      <c r="B16" s="4" t="inlineStr">
        <is>
          <t>48-1090909</t>
        </is>
      </c>
    </row>
    <row r="17">
      <c r="A17" s="4" t="inlineStr">
        <is>
          <t>Entity Address, Address Line One</t>
        </is>
      </c>
      <c r="B17" s="4" t="inlineStr">
        <is>
          <t>350 Camino De La Reina</t>
        </is>
      </c>
    </row>
    <row r="18">
      <c r="A18" s="4" t="inlineStr">
        <is>
          <t>Entity Address, Address Line Two</t>
        </is>
      </c>
      <c r="B18" s="4" t="inlineStr">
        <is>
          <t>Suite 1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8</t>
        </is>
      </c>
    </row>
    <row r="22">
      <c r="A22" s="4" t="inlineStr">
        <is>
          <t>City Area Code</t>
        </is>
      </c>
      <c r="B22" s="4" t="inlineStr">
        <is>
          <t>877</t>
        </is>
      </c>
    </row>
    <row r="23">
      <c r="A23" s="4" t="inlineStr">
        <is>
          <t>Local Phone Number</t>
        </is>
      </c>
      <c r="B23" s="4" t="inlineStr">
        <is>
          <t>445 - 4581</t>
        </is>
      </c>
    </row>
    <row r="24">
      <c r="A24" s="4" t="inlineStr">
        <is>
          <t>Title of 12(b) Security</t>
        </is>
      </c>
      <c r="B24" s="4" t="inlineStr">
        <is>
          <t>Common Stock, $0.01 Par Value Per Share</t>
        </is>
      </c>
    </row>
    <row r="25">
      <c r="A25" s="4" t="inlineStr">
        <is>
          <t>Trading Symbol</t>
        </is>
      </c>
      <c r="B25" s="4" t="inlineStr">
        <is>
          <t>ECP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344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September 30, 2020 Level 1 Level 2 Level 3 Total Assets Interest rate cap contracts $ — $ 854 $ — $ 854 Liabilities Interest rate swap agreements — (6,625) — (6,625) Cross-currency swap agreements — (6,686) — (6,686) Contingent consideration — — (2,655) (2,655) Fair Value Measurements as of December 31, 2019 Level 1 Level 2 Level 3 Total Assets Foreign currency exchange contracts $ — $ 1,473 $ — $ 1,473 Interest rate cap contracts — 2,460 — 2,460 Liabilities Interest rate swap agreements — (9,116) — (9,116) Contingent consideration — — (66) (66)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forward of the fair value of contingent consideration for the nine months ended September 30, 2020 and year ended December 31, 2019 (in thousands) : Amount Balance as of December 31, 2018 $ 6,198 Change in fair value of contingent consideration (2,300) Payment of contingent consideration (3,686) Effect of foreign currency translation (146) Balance as of December 31, 2019 66 Issuance of contingent consideration in connection with acquisition 2,653 Payment of contingent consideration (35) Effect of foreign currency translation (29) Balance as of September 30, 2020 $ 2,655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using Level 3 measurements. The fair value estimate of the assets held for sale was approximately $40.7 million and $46.7 million as of September 30, 2020 and December 31, 2019,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solidated statements of financial condition as of September 30, 2020 and December 31, 2019 (in thousands) : September 30, 2020 December 31, 2019 Carrying Amount Estimated Fair Value Carrying Amount Estimated Fair Value Financial Assets Investment in receivable portfolios, net $ 3,265,992 $ 3,729,831 $ 3,283,984 $ 3,464,050 Deferred court costs — — 100,172 100,172 Financial Liabilities Convertible notes and exchangeable notes (1) 561,714 625,410 642,547 693,708 Senior secured notes (2) 1,536,351 1,547,920 1,127,435 1,170,94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Deferred Court Costs: Effective January 1, 2020, the Company no longer carries Deferred Court Costs as a result of its change in accounting policy. The fair value estimate for Deferred Court Costs as of December 31, 2019 involved Level 3 inputs as there was little observable market data available and management was required to use significant judgment in its estimates. Borrowings: The Company’s convertible notes, exchangeable notes and senior secured notes are carried at historical cost, adjusted for the debt discount. The fair value estimate for the convertible and exchangeable notes incorporates quoted market prices using Level 2 inputs. The fair value of the senior secured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agreement approximates fair value due to the short-term nature of the interest rate period. The Company’s borrowings also include finance lease liabilities for which the carrying value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0</t>
        </is>
      </c>
    </row>
    <row r="3">
      <c r="A3" s="3" t="inlineStr">
        <is>
          <t>Derivative Instruments and Hedging Activities Disclosure [Abstract]</t>
        </is>
      </c>
    </row>
    <row r="4">
      <c r="A4" s="4" t="inlineStr">
        <is>
          <t>Derivatives and Hedging Instruments</t>
        </is>
      </c>
      <c r="B4" s="4" t="inlineStr">
        <is>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included in the Company’s consolidated statements of financial condition (in thousands) : September 30, 2020 December 31, 2019 Balance Sheet Location Fair Value Balance Sheet Location Fair Value Derivatives designated as hedging instruments: Interest rate cap contracts Other assets $ 854 Other assets $ 2,460 Foreign currency exchange contracts Other assets — Other assets 443 Interest rate swap agreements Other liabilities (6,625) Other liabilities (9,116) Cross-currency swap agreements Other liabilities (6,686) Other liabilities — Derivatives not designated as hedging instruments: Foreign currency exchange contracts Other assets — Other assets 1,030 Derivatives Designated as Hedging Instruments The Company has operations in foreign countries which expose the Company to foreign currency exchange rate fluctuations due to transactions denominated in foreign currencies. To mitigate a portion of this risk, the Company may enter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The Company held certain foreign currency forward contracts designated as cash flow hedging instruments that matured in June 2020. As of September 30, 2020, the Company had no outstanding forward contracts that were designated as cash flow hedging instruments. No gains or losses were reclassified from other comprehensive income into earnings as a result of forecasted transactions that failed to occur during the nine months ended September 30, 2020 and 2019.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designates its interest rate swap instruments as cash flow hedges. Previously, the Company held four interest rate swap agreements that hedged the risk of USD-LIBOR interest rate fluctuations for the Encore revolving credit facility and term loan facility. As part of the financing transactions completed in September 2020, the Company settled two of the interest rate swap agreements. As of September 30, 2020, there were two interest rate swap agreements outstanding with a total notional amount of $200.2 million. The Company expects to reclassify approximately $9.1 million of net derivative loss from OCI into earnings relating to interest rate swaps within the next 12 months. In connection with the financing transactions discussed above, the Company entered into cross-currency swap agreements, which are used to manage foreign currency exchange risk by converting fixed-rate Euro-denominated borrowings including periodic interest payments and the payment of principal at maturity to fixed-rate USD debt and are accounted for as cash flow hedges. As of September 30, 2020, there were four cross-currency swap agreements outstanding with a total notional amount of €350.0 million (approximately $410.4 million). The Company expects to reclassify approximately $4.6 million of net derivative loss from OCI into earnings relating to cross-currency swaps within the next 12 months. Previously, the Company held two interest rate cap contracts (the “2018 Caps”) that hedged the risk of GBP-LIBOR interest rate fluctuations for the Cabot Securitisation Senior Facility interest payments. In February 2020, the Company settled the 2018 Caps and ceased the hedge relationship, which resulted in the reclassification of the associated other comprehensive loss balance to interest expense for approximately $2.5 million during the first quarter of 2020. As of September 30, 2020, the Company held two interest rate cap contracts with a notional amount of approximately $921.3 million that are used to manage its risk related to interest rate fluctuations on the Company’s variable interest rate bearing debt. The interest rate cap hedging the fluctuations in three-month EURIBOR for the Cabot 2024 Floating Rate Notes (“2019 Cap”) has a notional amount of €400.0 million (approximately $469.0 million) and matures in 2024. The interest rate cap hedging the fluctuations in sterling overnight index average (“SONIA”) for the Cabot Securitisation UK Ltd senior facility agreement (“2020 Cap”) has a notional amount of £350.0 million (approximately $452.3 million) and matures in 2023. The 2019 Cap is structured as a series of European call options (“Caplets”) such that if exercised, the Company will receive a payment equal to 3-months EURIBOR on a notional amount equal to the hedged notional amount net of a fixed strike price. The 2020 Cap is also structured as a series of Caplets such that if exercised, the Company will receive a payment equal to SONIA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SONIA or EURIBOR exceeds the strike price of the Caplets. The Company expects the hedge relationships to be highly effective and designates the 2019 Cap and 2020 Cap as cash flow hedge instruments. The Company expects to reclassify approximately $0.4 million of net derivative loss from OCI into earnings relating to interest rate caps within the next 12 months. The following tables summarize the effects of derivatives in cash flow hedging relationships designated as hedging instruments in the Company’s consolidated financial statements (in thousands) : Derivatives Designated as Hedging Instruments Gain (Loss) Recognized in OCI Location of Gain (Loss) Reclassified from OCI into Income Gain (Loss) Reclassified from OCI into Income Three Months Ended September 30, Three Months Ended September 30, 2020 2019 2020 2019 Foreign currency exchange contracts $ — $ (323) Salaries and employee benefits $ — $ 198 Foreign currency exchange contracts — (48) General and administrative expenses — 27 Interest rate swap agreements (140) (800) Interest expense (2,458) (742) Interest rate cap contracts (624) (145) Interest expense (103) — Cross-currency swap agreements (6,779) — Interest expense / Other income (expense) (5,100) — Derivatives Designated as Hedging Instruments Gain (Loss) Recognized in OCI Location of Gain (Loss) Reclassified from OCI into Income Gain (Loss) Reclassified from OCI into Income Nine Months Ended September 30, Nine Months Ended September 30, 2020 2019 2020 2019 Foreign currency exchange contracts $ (341) $ 1,068 Salaries and employee benefits $ 49 $ 183 Foreign currency exchange contracts (44) (57) General and administrative expenses 11 (44) Interest rate swap agreements (7,405) (7,182) Interest expense (5,558) (1,606) Interest rate cap contracts (2,755) (1,857) Interest expense (2,741) — Cross-currency swap agreements (6,779) — Interest expense / Other income (expense) (5,100) — Derivatives Not Designated as Hedging Instruments The Company enters into currency exchange forward contracts to reduce the effects of currency exchange rate fluctuations between the British Pound and Euro. These derivative contracts generally mature within one The following table summarizes the effects of derivatives in cash flow hedging relationships not designated as hedging instruments in the Company’s consolidated statements of operations (in thousands) : Amount of Gain (Loss) Recognized in Income Three Months Ended Nine Months Ended Derivatives Not Designated as Hedging Instruments Location of Gain (Loss) Recognized in Income on Derivative 2020 2019 2020 2019 Foreign currency exchange contracts Other income (expense) $ (407) $ (436) $ 3,564 $ (2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9 Months Ended</t>
        </is>
      </c>
    </row>
    <row r="2">
      <c r="B2" s="2" t="inlineStr">
        <is>
          <t>Sep. 30, 2020</t>
        </is>
      </c>
    </row>
    <row r="3">
      <c r="A3" s="3" t="inlineStr">
        <is>
          <t>Receivables [Abstract]</t>
        </is>
      </c>
    </row>
    <row r="4">
      <c r="A4" s="4" t="inlineStr">
        <is>
          <t>Investment in Receivable Portfolios, Net</t>
        </is>
      </c>
      <c r="B4" s="4" t="inlineStr">
        <is>
          <t xml:space="preserve">Investment in Receivable Portfolios, Net As discussed in “Note 1: Ownership, Description of Business, and Summary of Significant Accounting Policies”, effective January 1, 2020, the Company accounts for its investment in receivable portfolios as PCD assets under CECL and changed its accounting policy for reimbursable court costs. As a result, the Company wrote-off the previous Deferred Court Costs balance that represented an undiscounted value of recoverable historic spend as a result of a loss-rate methodology, and established a discounted value of expected future recoveries of these reimbursable court costs, which is included in the beginning balance of the investment in receivable portfolios. 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Three Months Ended Nine Months Ended Purchase price $ 170,131 $ 532,183 Allowance for credit losses 507,907 1,400,525 Amortized cost 678,038 1,932,708 Noncredit discount 1,104,695 2,858,922 Face value 1,782,733 4,791,630 Write-off of amortized cost (678,038) (1,932,708) Write-off of noncredit discount (1,104,695) (2,858,922) Negative allowance 170,131 532,183 Negative allowance for expected recoveries - current period purchases $ 170,131 $ 532,183 The following table summarizes the changes in the balance of the investment in receivable portfolios during the periods presented ( in thousands ): Three Months Ended Nine Months Ended 2020 2019 2020 2019 Balance, beginning of period $ 3,201,241 $ 3,224,568 $ 3,328,150 $ 3,137,893 Purchases of receivable portfolios 170,131 259,910 532,183 764,942 Deconsolidation of receivable portfolios (1) — (51,935) (2,822) (51,935) Put-backs and Recalls (2,830) (2,746) (14,224) (7,841) Disposals and transfers to assets held for sale (3,560) (1,765) (6,273) (7,681) Cash collections (539,748) (499,395) (1,575,242) (1,528,129) Revenue from receivable portfolios 342,489 316,217 1,035,141 939,870 Changes in expected current period recoveries 78,268 — 197,155 — Changes in expected future period recoveries (47,817) — (199,358) — Portfolios allowance reversal, net — 8,515 — 11,945 Foreign currency adjustments 67,818 (65,202) (28,718) (70,897) Balance, end of period $ 3,265,992 $ 3,188,167 $ 3,265,992 $ 3,188,167 Revenue as a percentage of collections 63.5 % 63.3 % 65.7 % 61.5 % _______________________ (1) Deconsolidation of receivable portfolios as a result of the Company’s divestiture of its investment in Brazil for the nine months ended September 30, 2020 and as a result of the Baycorp Transaction for the three and nine months ended September 30, 2019. Changes in expected current period recoveries represent over and under-performance in the reporting period. Collections during the three and nine months ended September 30, 2020 significantly outperformed the projected cash flows. The Company believes the collection over-performance was largely driven by the reduced near-term expected recoveries as a result of adjustments made to the projected cash flow forecast during the first quarter of 2020 associated with the COVID-19 pandemic. The over-performance was also a result of sustained improvements in portfolio collections driven by liquidation improvement initiatives. While the Company now has additional information with respect to the impact on collections of the COVID-19 pandemic, the future outlook remains uncertain, and will continue to evolve depending on future developments, including the duration and spread of the pandemic and related actions taken by governments. When reassessing the future forecasts of expected lifetime recoveries during the three months ended September 30, 2020, management considered historical and current collection performance, uncertainty in economic forecasts in the geographies in which we operate, and believes that the operational disruption as a result of the COVID-19 pandemic has, for the near term, been resolved through a combination of social distancing in the workplace and working remotely. However, the macroeconomic driven consumer distress is still present and will likely continue to impact the Company’s collections performance in the near future. As a result, the Company has updated its forecast, resulting in a reduction of total estimated remaining collections which in turn, when discounted to present value, resulted in a provision for credit loss adjustment of approximately $47.8 million and $199.4 million during the three and nine months ended September 30, 2020, respectively. The circumstances around this pandemic are evolving rapidly and will continue to impact the Company’s business and its estimation of expected recoveries in future periods. The Company will continue to closely monitor the COVID-19 situation and update its assumptions accordingly. Accretable yield represented the amount of revenue on purchased receivable portfolios the Company expected to recognize over the remaining life of its existing portfolios. The following table summarizes the change in accretable yield under the previous accounting guidance during the periods presented (in thousands) : Balance as of December 31, 2018 $ 4,026,206 Revenue from receivable portfolios (311,158) Allowance reversals on receivable portfolios, net (1,367) Additions on existing portfolios, net 38,313 Additions for current purchases 285,637 Effect of foreign currency translation 26,461 Balance as of March 31, 2019 4,064,092 Revenue from receivable portfolios (312,495) Allowance reversals on receivable portfolios, net (2,063) Additions on existing portfolios, net 145,359 Additions for current purchases 277,556 Effect of foreign currency translation (46,526) Balance as of June 30, 2019 4,125,923 Revenue from receivable portfolios (316,217) Allowance reversals on receivable portfolios, net (8,515) Additions on existing portfolios, net 93,527 Additions for current purchases 288,547 Effect of foreign currency translation (73,810) Balance as of September 30, 2019 $ 4,109,455 The following table summarizes the change in the valuation allowance for investment in receivable portfolios as accounted for under the previous accounting guidance during the periods presented (in thousands) : Three Months Ended Nine Months Ended Balance as of beginning of period $ 57,204 $ 60,631 Provision for portfolio allowances 1,120 4,835 Reversal of prior allowances (9,635) (16,780) Baycorp Transaction (1,036) (1,036) Effect of foreign currency translation (554) (551) Balance as of end of period $ 47,099 $ 47,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urt Costs, Net</t>
        </is>
      </c>
      <c r="B1" s="2" t="inlineStr">
        <is>
          <t>9 Months Ended</t>
        </is>
      </c>
    </row>
    <row r="2">
      <c r="B2" s="2" t="inlineStr">
        <is>
          <t>Sep. 30, 2020</t>
        </is>
      </c>
    </row>
    <row r="3">
      <c r="A3" s="3" t="inlineStr">
        <is>
          <t>Deferred Costs, Capitalized, Prepaid, and Other Assets Disclosure [Abstract]</t>
        </is>
      </c>
    </row>
    <row r="4">
      <c r="A4" s="4" t="inlineStr">
        <is>
          <t>Deferred Court Costs, Net</t>
        </is>
      </c>
      <c r="B4" s="4" t="inlineStr">
        <is>
          <t>Deferred Court Costs, Net As discussed in “Note 1: Ownership, Description of Business, and Summary of Significant Accounting Policies”, effective January 1, 2020 and as part of the adoption of CECL, the Company changed its method of accounting for court costs spent in its legal collection channel. The Company now expenses all of its court costs as incurred and includes all expected recoveries, including the recoveries from the legal channel, in the measurement of the investment in receivable portfolios at a discounted value. As a result, the Company no longer carries Deferred Court Costs. Net deferred court costs under the previous accounting method consisted of the following as of the date presented (in thousands) : December 31, 2019 Court costs advanced $ 891,207 Court costs recovered (369,043) Court costs reserve (421,992) Deferred court costs, net $ 100,172 A roll-forward of the Company’s court cost reserve as accounted for under the previous accounting method is as follows (in thousands) : Three Months Ended Nine Months Ended Balance as of beginning of period $ (408,312) $ (396,460) Provision for court costs (20,866) (60,214) Charge-offs 13,679 40,934 Effect of foreign currency translation 2,113 2,354 Balance as of end of period $ (413,386) $ (413,3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Other assets consist of the following (in thousands) : September 30, December 31, Operating lease right-of-use assets $ 72,587 $ 75,254 Identifiable intangible assets, net 44,617 51,371 Assets held for sale 40,740 46,717 Deferred tax assets 31,689 24,134 Service fee receivables 26,434 27,705 Income tax deposit 19,254 5,822 Prepaid expenses 19,149 22,272 Other financial receivables 14,529 17,308 Other 40,297 58,640 Total $ 309,296 $ 329,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The Company is in compliance in all material respects with all covenants under its financing arrangements as of September 30, 2020. The components of the Company’s consolidated borrowings were as follows (in thousands) : September 30, December 31, Global senior secured revolving credit facility $ 585,227 $ — Encore revolving credit facility — 492,000 Encore term loan facility — 171,677 Encore private placement notes 156,320 308,750 Senior secured notes 1,542,205 1,129,039 Convertible notes and exchangeable notes 583,500 672,855 Cabot senior revolving credit facility — 285,749 Cabot securitisation senior facility 452,299 464,092 Other 30,574 54,151 Finance lease liabilities 8,487 8,121 3,358,612 3,586,434 Less: debt discount and issuance costs, net of amortization (106,511) (73,237) Total $ 3,252,101 $ 3,513,197 In September 2020 the Company entered into various transactions, agreements and amendments related to its borrowings including (collectively, the “Financing Transactions”): • an amended multi-currency revolving credit facility that formerly supported only Cabot that now supports the operations of all operating units; • an issuance of €350.0 million (approximately $410.8 million) in 4.875% senior secured notes due 2025; and • an amendment to the terms of the existing Senior Secured Notes (defined below). Following the Financing Transactions, Encore is the parent of the restricted group for the Global Senior Facility, the Senior Secured Notes and the Private Placement Notes, each of which is now guaranteed by the same group of material Encore subsidiaries and secured by the same collateral, which represents substantially all of the assets of those subsidiaries. In connection with the Financing Transactions, Encore repaid and terminated the Encore Senior Secured Credit Facilities (defined below) and prepaid a portion of its Encore Private Placement Notes (defined below). The total fees paid to the lenders and third-party costs incurred relating to the Financing Transactions were approximately $49.7 million, a portion of which were capitalized as debt issuance costs. Additionally, certain of the unamortized debt issuance costs prior to the Financing Transaction were written-off. The Company recorded a pre-tax expense of approximately $24.6 million (approximately $18.9 million net of tax) relating to the Financing Transactions, $17.7 million of which was included in interest expense and $6.9 million was included in general and administrative expense in the Company’s consolidated statements of operations during the three and nine months ended September 30, 2020. Global Senior Secured Revolving Credit Facility The Company has entered into a multi-currency senior secured revolving credit facility agreement (as amended and restated, the “Global Senior Facility”). In previous periods, the Company referred to this facility as the Cabot Credit Facility. As of September 30, 2020, the Global Senior Facility provided for a total committed facility of $1,050.0 million that matures in September 2024 and included the following key provisions: • Interest at LIBOR (or EURIBOR for any loan drawn in euro) plus 2.50% per annum, with a LIBOR (or EURIBOR) floor of 0.75%; • A restrictive covenant that limits the LTV Ratio (defined in the Global Senior Facility) to 0.75 in the event that the Global Senior Facility is more than 20% utilized; • A restrictive covenant that limits the SSRCF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y super priority hedging liabilities and the Encore Private Placement Not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September 30, 2020, the outstanding borrowings under the Global Senior Facility were $585.2 million. Since the completion of the Financing Transactions, the weighted average interest rate of the Global Senior Facility was 3.25%. The weighted average interest rate of the previous Cabot Credit Facility was 3.06% and 3.30% for the three and nine months ended September 30, 2020, respectively, and 3.71% and 3.47% for the three and nine months ended September 30, 2019, respectively. The weighted average interest rate of the previous Encore Revolving Credit Facility was 3.63% and 3.90% for the three and nine months ended September 30, 2020, respectively, and 5.25% and 5.40% for the three and nine months ended September 30, 2019, respectively. Available capacity under the Global Senior Facility was $464.8 million as of September 30, 2020. Encore Revolving Credit Facility and Term Loan Facility The Company had a revolving credit facility (the “Revolving Credit Facility”) and term loan facility (the “Term Loan Facility,” and together with the Revolving Credit Facility, the “Encore Senior Secured Credit Facilities”) pursuant to a Third Amended and Restated Credit Agreement dated December 20, 2016 (as amended, the “Restated Credit Agreement”) that was previously used to support the Company’s domestic operations. In connection with the Financing Transactions on September 24, 2020, the Company repaid the Encore Senior Secured Credit Facilities and terminated the Restated Credit Agreement. Encore Private Placement Notes In August 2017, Encore entered into $325.0 million in senior secured notes with a group of insurance companies (the “Encore Private Placement Notes”). In September 2020, as part of the Financing Transactions, the Company prepaid approximately $103.7 million of the Encore Private Placement Notes and made a $10.4 million make-whole payment to the holders of notes that were prepaid. As of September 30, 2020, $156.3 million of the Encore Private Placement Notes remained outstanding. The Encore Private Placement Notes bear an annual interest rate of 5.625%, mature in August 2024 and require quarterly principal payments of $9.8 million. The covenants and material terms for the Encore Private Placement Notes are substantially similar to those for the Global Senior Facility. Senior Secured Notes The following table provides a summary of the Senior Secured Notes ($ in thousands) : September 30, December 31, Maturity Date Interest Rate Cabot 2023 Notes $ 662,836 $ 680,118 Oct 1, 2023 7.500 % Cabot 2024 Floating Rate Notes 468,997 448,921 Jun 1, 2024 EURIBOR +6.375% Encore 2025 Notes 410,372 — Oct 15, 2025 4.875 % $ 1,542,205 $ 1,129,039 Cabot Financial (Luxembourg) S.A. (“Cabot Financial”) has issued £512.9 million (approximately $651.3 million) in aggregate principal amount of 7.500% Senior Secured Notes due 2023 (the “Cabot 2023 Notes”). Interest on the Cabot 2023 Notes is payable semi-annually, in arrears, on April 1 and October 1 of each year. Cabot Financial (Luxembourg) II S.A. (“Cabot Financial II”), an indirect subsidiary of Encore, has issued €400.0 million (approximately $452.0 million) in aggregate principal amount of Senior Secured Floating Rate Notes due 2024 (the “Cabot 2024 Floating Rate Notes”). The Cabot 2024 Floating Rate Notes bear interest at a rate equal to the sum of (i) three-month EURIBOR (subject to a 0% floor) plus (ii) 6.375%, reset quarterly. Interest is payable quarterly in arrears on January 15, April 15, July 15 and October 15 of each year. In September 2020, Encore issued €350.0 million (approximately $410.8 million) in aggregate principal amount of 4.875% Senior Secured Notes due 2025 at an issue price of 98.889% (the “Encore 2025 Notes” and together with the Cabot 2023 Notes and the Cabot 2024 Floating Rate Notes, the “Senior Secured Notes”). Interest on the Encore 2025 Notes is payable semi-annually, in arrears, on April 15 and October 15 of each year, commencing on April 15, 2021. The Senior Secured Notes are secured by the same collateral as the Global Senior Facility and the Encore Private Placement Notes. The guarantees provided in respect of the Senior Secured Notes are pari passu with each such guarantee given in respect of the Global Senior Facility and Encore Private Placement Notes. Subject to the intercreditor agreement described above under “Global Senior Secured Revolving Credit Facility,” Super Senior Liabilities that are secured by assets that also secure the Senior Secured Notes will receive priority with respect to any proceeds received upon any enforcement action over any such assets. Convertible Notes and Exchangeable Notes The following table provides a summary of the principal balance, maturity date and interest rate for the Company’s convertible and exchangeable senior notes (the “Convertible Notes” or “Exchangeable Notes,” as applicable) ($ in thousands) : September 30, December 31, Maturity Date Interest Rate 2020 Convertible Notes (1) $ — $ 89,355 Jul 1, 2020 3.000 % 2021 Convertible Notes 161,000 161,000 Mar 15, 2021 2.875 % 2022 Convertible Notes 150,000 150,000 Mar 15, 2022 3.250 % 2023 Exchangeable Notes 172,500 172,500 Sep 1, 2023 4.500 % 2025 Convertible Notes 100,000 100,000 Oct 1, 2025 3.250 % $ 583,500 $ 672,855 _______________________ (1) The 2020 Convertible Notes matured on July 1, 2020 and the Company repaid the outstanding principal in cash. The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the incorporation of Encore Finance. Prior to the close of business on the business day immediately preceding their respective free conversion or exchange date (listed below), holders may convert or exchange their Convertible Notes or Exchangeable Notes under certain circumstances set forth in the applicable indentures. On or after their respective free conversion or exchange dates until the close of business on the second scheduled trading day immediately preceding their respective maturity date, holders may convert or exchange their notes at any time. Certain key terms related to the convertible and exchangeable features as of September 30, 2020 are listed below: 2021 Convertible Notes 2022 Convertible Notes 2023 Exchangeable Notes 2025 Convertible Notes Initial conversion or exchange price $ 59.39 $ 45.57 $ 44.62 $ 40.00 Closing stock price at date of issuance $ 47.51 $ 35.05 $ 36.45 $ 32.00 Closing stock price date Mar 5, 2014 Feb 27, 2017 Jul 20, 2018 Sep 4, 2019 Conversion or exchange rate (shares per $1,000 principal amount) 16.8386 21.9467 22.4090 25.0000 Free conversion or exchange date Sep 15, 2020 Sep 15, 2021 Mar 1, 2023 Jul 1, 2025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with a minimum specified dollar amount of $1,000 per $1,000 principal amount of notes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On October 29, 2020, the Company entered into supplemental indentures for the Convertible Notes and Exchangeable Notes so that in the event of conversion or exchange, the notes are convertible or exchangea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and Exchangeable Notes. Refer to “Item 5: Other Information” for additional details of these supplemental indentures. 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were as follows (in thousands) : September 30, December 31, Liability component—principal amount $ 583,500 $ 672,855 Unamortized debt discount (21,786) (30,308) Liability component—net carrying amount $ 561,714 $ 642,547 Equity component $ 53,074 $ 83,127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September 30, Nine Months Ended September 30, 2020 2019 2020 2019 Interest expense—stated coupon rate $ 5,130 $ 6,754 $ 16,728 $ 17,662 Interest expense—amortization of debt discount 2,382 3,405 8,521 9,770 Interest expense—Convertible Notes and Exchangeable Notes $ 7,512 $ 10,159 $ 25,249 $ 27,432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1 Convertible Notes and the Exchangeable Notes. The Company did not hedge the 2022 Convertible Notes or the 2025 Convertible Notes. The details of the hedge program are listed below (in thousands, except conversion or exchange price) : 2021 Convertible Notes 2023 Exchangeable Notes Cost of the hedge transaction(s) $ 19,545 $ 17,785 Initial conversion or exchange price $ 59.39 $ 44.62 Effective conversion or exchange price $ 83.14 $ 62.48 Cabot Securitisation Senior Facility Cabot Securitisation UK Ltd (“Cabot Securitisation”), an indirect subsidiary of Encore, has a senior facility for a committed amount of £350.0 million (as amended, the “Cabot Securitisation Senior Facility”). The Cabot Securitisation Senior Facility matures in March 2025. Funds drawn under the Cabot Securitisation Senior Facility bear interest at a rate per annum equal to SONIA plus a margin of 3.06% plus, for periods after March 15, 2023, a step-up margin ranging from zero to 1.00%. As of September 30, 2020, the outstanding borrowings under the Cabot Securitisation Senior Facility were £350.0 million (approximately $452.3 million).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401.2 million (approximately $518.5 million) as of September 30, 2020. The weighted average interest rate was 3.12% and 3.28% for the three and nine months ended September 30, 2020 and 3.75% and 3.74% for the three and nine months ended September 30, 2019. Cabot Securitisation is a securitized financing vehicle and is a VIE for consolidation purposes. Refer to “Note 9: Variable Interest Entitie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y, Measure of Activity [Abstract]</t>
        </is>
      </c>
    </row>
    <row r="4">
      <c r="A4" s="4" t="inlineStr">
        <is>
          <t>Variable Interest Entities</t>
        </is>
      </c>
      <c r="B4" s="4" t="inlineStr">
        <is>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September 30, 2020,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The Company evaluates its relationships with its VIEs on an ongoing basis to ensure that it continues to be the primary benefic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recorded income tax expense of $19.7 million and $3.0 million during the three months ended September 30, 2020 and 2019, respectively, and income tax expense of $59.9 million and $18.4 million during the nine months ended September 30, 2020 and 2019, respectively. The effective tax rates for the respective periods are shown below: Three Months Ended Nine Months Ended 2020 2019 2020 2019 Federal provision 21.0 % 21.0 % 21.0 % 21.0 % State provision 2.7 % 5.3 % 3.0 % 3.7 % Tax benefit relating to Baycorp Transaction — % (29.1) % — % (8.6) % Tax effect of CFPB settlement fees (1) 4.2 % — % 1.3 % — % Audit assessment — % 8.9 % — % 2.6 % Change in valuation allowance (2) 2.0 % 1.9 % 2.2 % 2.1 % Tax benefit from divestiture of foreign investment — % — % (1.3) % — % Change in tax accounting method — % — % — % (6.3) % Tax rate change (3.5) % — % (1.1) % — % Other — % (0.9) % 0.4 % (1.7) % Effective tax rate 26.4 % 7.1 % 25.5 % 12.8 % ________________________ (1) Non-deductible expense for tax purposes, refer to “Note 14: Subsequent Event.” (2) Attributable to losses incurred at certain foreign subsidiaries with cumulative operating losses for tax purposes. The Company utilized the discrete effective tax rate method (“discrete method”) for recording income taxes for the three and nine months ended September 30, 2020. The Company believes the use of the discrete method is more appropriate than the application of the estimated annual effective tax rate (“AETR”) method due to uncertainty in estimating annual pre-tax earnings primarily due to the ongoing COVID-19 pandemic. The Company will re-evaluate the use of the discrete method each quarter until it is deemed appropriate to return to the AETR method. The Company’s subsidiary in Costa Rica is operating under a 100% tax holiday through December 31, 2026. The impact of the tax holiday in Costa Rica for the three and nine months ended September 30, 2020 and 2019, was immaterial. The Company had gross unrecognized tax benefits, inclusive of penalties and interest, of $8.2 million as of September 30, 2020. These unrecognized tax benefits, if recognized, would result in a net tax benefit of $7.6 million as of September 30, 2020. There was no material change in gross unrecognized tax benefits from December 31, 2019. The Company has not provided for applicable income or withholding taxes on the undistributed earnings from continuing operations for certain of its subsidiaries operating outside of the United States. Undistributed net income of these subsidiaries as of September 30, 2020 was approximately $180.5 million. Such undistributed earnings are considered permanently reinvested. The Company does not provide deferred taxes on translation adjustments on unremitted earnings under the indefinite reversal exemption. Determination of the amount of unrecognized deferred tax liability related to these earnings is not practical due to the complexities of a hypothetical calculation. Subsidiaries operating outside of the United States for which the Company does not consider under the indefinite reversal exemption have no material undistributed earnings or outside basis differences and therefore no U.S. taxes have been provided. On March 27, 2020, the Coronavirus Aid, Relief and Economic Security Act (“CARES Act”) was signed into law in response to the COVID-19 pandemic. The CARES Act contains several corporate income tax provisions, including modifications to the limitation on business interest expense and net operating loss regulations, and provides for a payment del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September 2015, the Company entered into a consent order (the “2015 Consent Order”) with the Consumer Financial Protection Bureau (the “CFPB”) in which the Company settled allegations arising from its practices between 2011 and 2015. On September 8, 2020, a suit captioned Bureau of Consumer Financial Protection v. Encore Capital Group, Inc. et al. was filed in the United States District Court for the Southern District of California. In the suit, the CFPB alleged that the Company did not perfectly adhere to certain operational provisions of the 2015 Consent Order, leading to alleged violations of federal consumer financial law. On October 15, 2020, the parties entered into a stipulated judgment (“Stipulated Judgment”) to resolve the lawsuit. The Company recorded an after-tax charge of $15.0 million for the three and nine months ended September 30, 2020 as a result of the Stipulated Judgment. Refer to “Note 14: Subsequent Event” for further details regarding the Stipulated Judgment. Other than as discussed above, as of September 30, 2020, there were no material developments in any of the legal proceedings disclosed in the Company’s Annual Report on Form 10-K for the fiscal year ended December 31, 2019.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September 30, 2020, other than the charge recorded for the Stipulated Judgement, the Company has no material reserves for legal matters.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Segment and Geographic Information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by geographic area in which the Company operates (in thousands) : Three Months Ended Nine Months Ended 2020 2019 2020 2019 Total revenues (1) : United States $ 256,212 $ 211,193 $ 751,197 $ 599,953 International Europe (2) 142,495 130,868 353,950 397,063 Other geographies 4,969 13,875 13,643 52,871 147,464 144,743 367,593 449,934 Total $ 403,676 $ 355,936 $ 1,118,790 $ 1,049,887 ________________________ (1) Total revenues for periods in 2019 are adjusted by net allowances. Total revenues are attributed to countries based on consumer location. (2) Based on the financial information that is used to produce the general-purpose financial statements, providing further geographic information is impract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cash equivalents</t>
        </is>
      </c>
      <c r="B3" s="6" t="n">
        <v>169983</v>
      </c>
      <c r="C3" s="6" t="n">
        <v>192335</v>
      </c>
    </row>
    <row r="4">
      <c r="A4" s="4" t="inlineStr">
        <is>
          <t>Investment in receivable portfolios, net</t>
        </is>
      </c>
      <c r="B4" s="5" t="n">
        <v>3265992</v>
      </c>
      <c r="C4" s="5" t="n">
        <v>3283984</v>
      </c>
    </row>
    <row r="5">
      <c r="A5" s="4" t="inlineStr">
        <is>
          <t>Deferred court costs, net</t>
        </is>
      </c>
      <c r="B5" s="5" t="n">
        <v>0</v>
      </c>
      <c r="C5" s="5" t="n">
        <v>100172</v>
      </c>
    </row>
    <row r="6">
      <c r="A6" s="4" t="inlineStr">
        <is>
          <t>Property and equipment, net</t>
        </is>
      </c>
      <c r="B6" s="5" t="n">
        <v>120125</v>
      </c>
      <c r="C6" s="5" t="n">
        <v>120051</v>
      </c>
    </row>
    <row r="7">
      <c r="A7" s="4" t="inlineStr">
        <is>
          <t>Other assets</t>
        </is>
      </c>
      <c r="B7" s="5" t="n">
        <v>309296</v>
      </c>
      <c r="C7" s="5" t="n">
        <v>329223</v>
      </c>
    </row>
    <row r="8">
      <c r="A8" s="4" t="inlineStr">
        <is>
          <t>Goodwill</t>
        </is>
      </c>
      <c r="B8" s="5" t="n">
        <v>866657</v>
      </c>
      <c r="C8" s="5" t="n">
        <v>884185</v>
      </c>
    </row>
    <row r="9">
      <c r="A9" s="4" t="inlineStr">
        <is>
          <t>Total assets</t>
        </is>
      </c>
      <c r="B9" s="5" t="n">
        <v>4732053</v>
      </c>
      <c r="C9" s="5" t="n">
        <v>4909950</v>
      </c>
    </row>
    <row r="10">
      <c r="A10" s="3" t="inlineStr">
        <is>
          <t>Liabilities:</t>
        </is>
      </c>
    </row>
    <row r="11">
      <c r="A11" s="4" t="inlineStr">
        <is>
          <t>Accounts payable and accrued liabilities</t>
        </is>
      </c>
      <c r="B11" s="5" t="n">
        <v>221837</v>
      </c>
      <c r="C11" s="5" t="n">
        <v>223911</v>
      </c>
    </row>
    <row r="12">
      <c r="A12" s="4" t="inlineStr">
        <is>
          <t>Borrowings</t>
        </is>
      </c>
      <c r="B12" s="5" t="n">
        <v>3252101</v>
      </c>
      <c r="C12" s="5" t="n">
        <v>3513197</v>
      </c>
    </row>
    <row r="13">
      <c r="A13" s="4" t="inlineStr">
        <is>
          <t>Other liabilities</t>
        </is>
      </c>
      <c r="B13" s="5" t="n">
        <v>130859</v>
      </c>
      <c r="C13" s="5" t="n">
        <v>147436</v>
      </c>
    </row>
    <row r="14">
      <c r="A14" s="4" t="inlineStr">
        <is>
          <t>Total liabilities</t>
        </is>
      </c>
      <c r="B14" s="5" t="n">
        <v>3604797</v>
      </c>
      <c r="C14" s="5" t="n">
        <v>3884544</v>
      </c>
    </row>
    <row r="15">
      <c r="A15" s="4" t="inlineStr">
        <is>
          <t>Commitments and Contingencies</t>
        </is>
      </c>
      <c r="B15" s="4" t="inlineStr">
        <is>
          <t xml:space="preserve"> </t>
        </is>
      </c>
      <c r="C15" s="4" t="inlineStr">
        <is>
          <t xml:space="preserve"> </t>
        </is>
      </c>
    </row>
    <row r="16">
      <c r="A16" s="3" t="inlineStr">
        <is>
          <t>Equity:</t>
        </is>
      </c>
    </row>
    <row r="17">
      <c r="A17" s="4" t="inlineStr">
        <is>
          <t>Convertible preferred stock, $0.01 par value, 5,000 shares authorized, no shares issued and outstanding</t>
        </is>
      </c>
      <c r="B17" s="5" t="n">
        <v>0</v>
      </c>
      <c r="C17" s="5" t="n">
        <v>0</v>
      </c>
    </row>
    <row r="18">
      <c r="A18" s="4" t="inlineStr">
        <is>
          <t>Common stock, $0.01 par value, 75,000 shares authorized, 31,345 and 31,097 shares issued and outstanding as of September 30, 2020 and December 31, 2019, respectively</t>
        </is>
      </c>
      <c r="B18" s="5" t="n">
        <v>313</v>
      </c>
      <c r="C18" s="5" t="n">
        <v>311</v>
      </c>
    </row>
    <row r="19">
      <c r="A19" s="4" t="inlineStr">
        <is>
          <t>Additional paid-in capital</t>
        </is>
      </c>
      <c r="B19" s="5" t="n">
        <v>227113</v>
      </c>
      <c r="C19" s="5" t="n">
        <v>222590</v>
      </c>
    </row>
    <row r="20">
      <c r="A20" s="4" t="inlineStr">
        <is>
          <t>Accumulated earnings</t>
        </is>
      </c>
      <c r="B20" s="5" t="n">
        <v>1018348</v>
      </c>
      <c r="C20" s="5" t="n">
        <v>888058</v>
      </c>
    </row>
    <row r="21">
      <c r="A21" s="4" t="inlineStr">
        <is>
          <t>Accumulated other comprehensive loss</t>
        </is>
      </c>
      <c r="B21" s="5" t="n">
        <v>-121098</v>
      </c>
      <c r="C21" s="5" t="n">
        <v>-88766</v>
      </c>
    </row>
    <row r="22">
      <c r="A22" s="4" t="inlineStr">
        <is>
          <t>Total Encore Capital Group, Inc. stockholders’ equity</t>
        </is>
      </c>
      <c r="B22" s="5" t="n">
        <v>1124676</v>
      </c>
      <c r="C22" s="5" t="n">
        <v>1022193</v>
      </c>
    </row>
    <row r="23">
      <c r="A23" s="4" t="inlineStr">
        <is>
          <t>Noncontrolling interest</t>
        </is>
      </c>
      <c r="B23" s="5" t="n">
        <v>2580</v>
      </c>
      <c r="C23" s="5" t="n">
        <v>3213</v>
      </c>
    </row>
    <row r="24">
      <c r="A24" s="4" t="inlineStr">
        <is>
          <t>Total equity</t>
        </is>
      </c>
      <c r="B24" s="5" t="n">
        <v>1127256</v>
      </c>
      <c r="C24" s="5" t="n">
        <v>1025406</v>
      </c>
    </row>
    <row r="25">
      <c r="A25" s="4" t="inlineStr">
        <is>
          <t>Total liabilities and equity</t>
        </is>
      </c>
      <c r="B25" s="5" t="n">
        <v>4732053</v>
      </c>
      <c r="C25" s="5" t="n">
        <v>4909950</v>
      </c>
    </row>
    <row r="26">
      <c r="A26" s="4" t="inlineStr">
        <is>
          <t>Variable Interest Entity</t>
        </is>
      </c>
    </row>
    <row r="27">
      <c r="A27" s="3" t="inlineStr">
        <is>
          <t>Assets</t>
        </is>
      </c>
    </row>
    <row r="28">
      <c r="A28" s="4" t="inlineStr">
        <is>
          <t>Cash and cash equivalents</t>
        </is>
      </c>
      <c r="B28" s="5" t="n">
        <v>238</v>
      </c>
      <c r="C28" s="5" t="n">
        <v>34</v>
      </c>
    </row>
    <row r="29">
      <c r="A29" s="4" t="inlineStr">
        <is>
          <t>Investment in receivable portfolios, net</t>
        </is>
      </c>
      <c r="B29" s="5" t="n">
        <v>528481</v>
      </c>
      <c r="C29" s="5" t="n">
        <v>539596</v>
      </c>
    </row>
    <row r="30">
      <c r="A30" s="4" t="inlineStr">
        <is>
          <t>Other assets</t>
        </is>
      </c>
      <c r="B30" s="5" t="n">
        <v>4773</v>
      </c>
      <c r="C30" s="5" t="n">
        <v>4759</v>
      </c>
    </row>
    <row r="31">
      <c r="A31" s="3" t="inlineStr">
        <is>
          <t>Liabilities:</t>
        </is>
      </c>
    </row>
    <row r="32">
      <c r="A32" s="4" t="inlineStr">
        <is>
          <t>Borrowings</t>
        </is>
      </c>
      <c r="B32" s="6" t="n">
        <v>452299</v>
      </c>
      <c r="C32" s="6" t="n">
        <v>464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ntangible Assets Disclosure [Abstract]</t>
        </is>
      </c>
    </row>
    <row r="4">
      <c r="A4" s="4" t="inlineStr">
        <is>
          <t>Goodwill and Identifiable Intangible Assets</t>
        </is>
      </c>
      <c r="B4" s="4" t="inlineStr">
        <is>
          <t xml:space="preserve">Goodwill and Identifiable Intangible Asset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testing in the fourth quarter of each year. During the impairment testing in 2019, both of the Company’s two reporting units had fair values substantially in excess of their carrying values. In addition to the annual impairment test, the Company is required to assess whether a triggering event has occurred which would require interim impairment testing. During the three months ended September 30, 2020, the Company updated its consideration of the current and expected future economic and market conditions surrounding the COVID-19 pandemic and its impact on each of the reporting units. Additionally, the Company assessed the current market capitalization, forecasts and the amount of headroom in the 2019 impairment test. The Company determined that there were no impairment indicators for either of the reporting units as of September 30, 2020. Therefore, an interim quantitative impairment test was not performed.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hree Months Ended September 30, Nine Months Ended September 30, 2020 2019 2020 2019 Balance, beginning of period $ 838,024 $ 865,527 $ 884,185 $ 868,126 Goodwill impairment — (10,718) — (10,718) Effect of foreign currency translation 28,633 (23,260) (17,528) (25,859) Balance, end of period $ 866,657 $ 831,549 $ 866,657 $ 831,549 The Company’s acquired intangible assets are summarized as follows (in thousands) : As of September 30, 2020 As of December 31, 2019 Gross Accumulated Net Gross Accumulated Net Customer relationships $ 63,388 $ (19,801) $ 43,587 $ 67,897 $ (18,191) $ 49,706 Developed technologies 4,487 (4,125) 362 4,734 (4,124) 610 Trade name and other 5,437 (4,769) 668 6,299 (5,244) 1,055 Total intangible assets $ 73,312 $ (28,695) $ 44,617 $ 78,930 $ (27,559) $ 51,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In September 2015, the Company entered into a consent order (the “2015 Consent Order”) with the Consumer Financial Protection Bureau (the “CFPB”) in which the Company settled allegations arising from its practices between 2011 and 2015. On September 8, 2020, a suit captioned Bureau of Consumer Financial Protection v. Encore Capital Group, Inc. et al. was filed in the United States District Court for the Southern District of California. In the suit, the CFPB alleged that the Company did not perfectly adhere to certain operational provisions of the 2015 Consent Order, leading to alleged violations of federal consumer financial law. On October 15, 2020, the parties entered into a stipulated judgment (“Stipulated Judgment”) to resolve the lawsuit. The Stipulated Judgment includes obligations on the Company to, among other things: (1) continue to follow a narrow subset of the operational requirements contained in the 2015 Consent Order, all of which have long been part of the Company’s routine practices; (2) pay a $15.0 million civil monetary penalty; and (3) provide redress of approximately $9,000 to 14 affected consumers, which is in addition to approximately $70,000 of redress that the Company had previously voluntarily provided. Under the Stipulated Judgment, the Company neither admits nor denies the allegations in the CFPB’s suit. In connection with the Stipulated Judgment the CFPB has formally terminated the 2015 Consent Or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9. Operating results for interim periods are not necessarily indicative of operating results for an entire fiscal year.</t>
        </is>
      </c>
    </row>
    <row r="5">
      <c r="A5" s="4" t="inlineStr">
        <is>
          <t>Use of Estimates</t>
        </is>
      </c>
      <c r="B5" s="4" t="inlineStr">
        <is>
          <t>The preparation of financial statements in conformity with GAAP requires management to make estimates and assumptions that affect the reported amounts and the disclosure of contingent amounts in the Company’s financial statements and the accompanying notes. The inputs into the judgments and estimates consider the economic implications of the COVID-19 pandemic on the Company’s critical and significant accounting estimates. Actual results could materially differ from those estimates.</t>
        </is>
      </c>
    </row>
    <row r="6">
      <c r="A6" s="4" t="inlineStr">
        <is>
          <t>Basis of Consolidation</t>
        </is>
      </c>
      <c r="B6" s="4" t="inlineStr">
        <is>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Variable Interest Entities”, for further details. All intercompany transactions and balances have been eliminated in consolidation.</t>
        </is>
      </c>
    </row>
    <row r="7">
      <c r="A7" s="4" t="inlineStr">
        <is>
          <t>Translation of Foreign Currencies</t>
        </is>
      </c>
      <c r="B7" s="4" t="inlineStr">
        <is>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8">
      <c r="A8" s="4" t="inlineStr">
        <is>
          <t>Reclassifications</t>
        </is>
      </c>
      <c r="B8" s="4" t="inlineStr">
        <is>
          <t>Certain immaterial reclassifications have been made to the consolidated financial statements to conform to the current year’s presentation.</t>
        </is>
      </c>
    </row>
    <row r="9">
      <c r="A9" s="4" t="inlineStr">
        <is>
          <t>Recently Adopted Accounting Pronouncement and Recent Accounting Pronouncements Not Yet Effective</t>
        </is>
      </c>
      <c r="B9" s="4" t="inlineStr">
        <is>
          <t xml:space="preserve">Recently Adopted Accounting Pronouncement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Recent Accounting Pronouncements Not Yet Effective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ASU 2020-06 is effective for reporting periods beginning after December 15, 2021 with early adoption permitted for reporting periods beginning after December 15, 2020. The amendment is to be adopted through either a modified retrospective or fully retrospective method of transition. Under ASU 2020-06, the Company’s convertible and exchangeable notes will no longer be bifurcated to a debt component and an equity component, instead, they will be carried as a single liability. The interest expense recognized on the convertible and exchangeable notes will be based on coupon rates, rather than higher effective interest rates. As a result, the Company will recognize lower interest expense. Additionally, the if-converted method will not substantially change the dilutive effect for convertible instruments that require net share settlement, only in-the-money shares will be included in the dilutive effect. Based on the preliminary assessment, the Company believes that ASU 2020-06 will have a significant impact on its consolidated financial statements and is in the process of determining the adoption approach and whether or not to early adopt. In March 2020, the FASB issued ASU No. 2020-04, Reference Rate Reform (Topic 848): Facilitation of the Effects of Reference Rate Reform on Financial Reporting.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t>
        </is>
      </c>
    </row>
    <row r="10">
      <c r="A10" s="4" t="inlineStr">
        <is>
          <t>Investment in Receivable Portfolios, Net</t>
        </is>
      </c>
      <c r="B10" s="4" t="inlineStr">
        <is>
          <t xml:space="preserve">Investment in Receivable Portfolios The Company purchases portfolios of loans that have experienced significant deterioration of credit quality since origination from banks and other financial institutions. These financial assets are defined as PCD assets under CECL. Under the PCD accounting model, the purchased asset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The Company continues to evaluate the reasonable economic life of a pool and reversion method annually. Revenue primarily includes two components: (1) accretion of the discount on the negative allowance due to the passage of time, and (2) changes in expected cash flows, which includes (a) the current period variances between actual cash collected and expected cash recoveries and (b) the present value change of expecte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new laws or regulations, new interpretations of existing laws or regulations, and macroeconomic conditions. </t>
        </is>
      </c>
    </row>
    <row r="11">
      <c r="A11" s="4" t="inlineStr">
        <is>
          <t>Deferred Court Costs</t>
        </is>
      </c>
      <c r="B11" s="4" t="inlineStr">
        <is>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t>
        </is>
      </c>
    </row>
    <row r="12">
      <c r="A12" s="4" t="inlineStr">
        <is>
          <t>Earnings Per Share</t>
        </is>
      </c>
      <c r="B12" s="4" t="inlineStr">
        <is>
          <t>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during the period using the treasury stock method. Dilutive potential common shares include outstanding stock options, non-vested share awards, and the dilutive effect of the convertible and exchangeable senior notes, if applicable.</t>
        </is>
      </c>
    </row>
    <row r="13">
      <c r="A13" s="4" t="inlineStr">
        <is>
          <t>Fair Value Measurements</t>
        </is>
      </c>
      <c r="B13"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14">
      <c r="A14" s="4" t="inlineStr">
        <is>
          <t>Derivatives</t>
        </is>
      </c>
      <c r="B14" s="4" t="inlineStr">
        <is>
          <t>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The Company has operations in foreign countries which expose the Company to foreign currency exchange rate fluctuations due to transactions denominated in foreign currencies. To mitigate a portion of this risk, the Company may enter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t>
        </is>
      </c>
    </row>
    <row r="15">
      <c r="A15" s="4" t="inlineStr">
        <is>
          <t>Variable Interest Entities</t>
        </is>
      </c>
      <c r="B15"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September 30, 2020,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The Company evaluates its relationships with its VIEs on an ongoing basis to ensure that it continues to be the primary beneficiary.</t>
        </is>
      </c>
    </row>
    <row r="16">
      <c r="A16" s="4" t="inlineStr">
        <is>
          <t>Segment Reporting</t>
        </is>
      </c>
      <c r="B16" s="4" t="inlineStr">
        <is>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is>
      </c>
    </row>
    <row r="17">
      <c r="A17" s="4" t="inlineStr">
        <is>
          <t>Goodwill</t>
        </is>
      </c>
      <c r="B17" s="4" t="inlineStr">
        <is>
          <t>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Shares Used in Calculating Earnings Per Basic and Diluted Shares</t>
        </is>
      </c>
      <c r="B4" s="4" t="inlineStr">
        <is>
          <t xml:space="preserve">A reconciliation of shares used in calculating earnings per basic and diluted shares follows (in thousands, except per share amounts) : Three Months Ended Nine Months Ended 2020 2019 2020 2019 Net income attributable to Encore Capital Group, Inc. stockholders $ 54,650 $ 38,869 $ 174,528 $ 124,784 Total weighted-average basic shares outstanding 31,484 31,338 31,402 31,242 Dilutive effect of stock-based awards 342 319 270 217 Total weighted-average dilutive shares outstanding 31,826 31,657 31,672 31,459 Basic earnings per share $ 1.74 $ 1.24 $ 5.56 $ 3.99 Diluted earnings per share $ 1.72 $ 1.23 $ 5.51 $ 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Recurring Basis</t>
        </is>
      </c>
      <c r="B4" s="4" t="inlineStr">
        <is>
          <t>Financial assets and liabilities measured at fair value on a recurring basis are summarized below (in thousands) : Fair Value Measurements as of September 30, 2020 Level 1 Level 2 Level 3 Total Assets Interest rate cap contracts $ — $ 854 $ — $ 854 Liabilities Interest rate swap agreements — (6,625) — (6,625) Cross-currency swap agreements — (6,686) — (6,686) Contingent consideration — — (2,655) (2,655) Fair Value Measurements as of December 31, 2019 Level 1 Level 2 Level 3 Total Assets Foreign currency exchange contracts $ — $ 1,473 $ — $ 1,473 Interest rate cap contracts — 2,460 — 2,460 Liabilities Interest rate swap agreements — (9,116) — (9,116) Contingent consideration — — (66) (66)</t>
        </is>
      </c>
    </row>
    <row r="5">
      <c r="A5" s="4" t="inlineStr">
        <is>
          <t>Schedule of Roll Forward of the Fair Value of Contingent Consideration</t>
        </is>
      </c>
      <c r="B5" s="4" t="inlineStr">
        <is>
          <t xml:space="preserve">The following table provides a roll-forward of the fair value of contingent consideration for the nine months ended September 30, 2020 and year ended December 31, 2019 (in thousands) : Amount Balance as of December 31, 2018 $ 6,198 Change in fair value of contingent consideration (2,300) Payment of contingent consideration (3,686) Effect of foreign currency translation (146) Balance as of December 31, 2019 66 Issuance of contingent consideration in connection with acquisition 2,653 Payment of contingent consideration (35) Effect of foreign currency translation (29) Balance as of September 30, 2020 $ 2,655 </t>
        </is>
      </c>
    </row>
    <row r="6">
      <c r="A6" s="4" t="inlineStr">
        <is>
          <t>Schedule of Financial Instruments Not Required to be Carried at Fair Value</t>
        </is>
      </c>
      <c r="B6" s="4" t="inlineStr">
        <is>
          <t>The carrying amounts in the following table are included in the consolidated statements of financial condition as of September 30, 2020 and December 31, 2019 (in thousands) : September 30, 2020 December 31, 2019 Carrying Amount Estimated Fair Value Carrying Amount Estimated Fair Value Financial Assets Investment in receivable portfolios, net $ 3,265,992 $ 3,729,831 $ 3,283,984 $ 3,464,050 Deferred court costs — — 100,172 100,172 Financial Liabilities Convertible notes and exchangeable notes (1) 561,714 625,410 642,547 693,708 Senior secured notes (2) 1,536,351 1,547,920 1,127,435 1,170,94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t>
        </is>
      </c>
      <c r="B4" s="4" t="inlineStr">
        <is>
          <t xml:space="preserve">The following table summarizes the fair value of derivative instruments as included in the Company’s consolidated statements of financial condition (in thousands) : September 30, 2020 December 31, 2019 Balance Sheet Location Fair Value Balance Sheet Location Fair Value Derivatives designated as hedging instruments: Interest rate cap contracts Other assets $ 854 Other assets $ 2,460 Foreign currency exchange contracts Other assets — Other assets 443 Interest rate swap agreements Other liabilities (6,625) Other liabilities (9,116) Cross-currency swap agreements Other liabilities (6,686) Other liabilities — Derivatives not designated as hedging instruments: Foreign currency exchange contracts Other assets — Other assets 1,030 </t>
        </is>
      </c>
    </row>
    <row r="5">
      <c r="A5" s="4" t="inlineStr">
        <is>
          <t>Effects of Derivatives in Cash Flow Hedging Relationships</t>
        </is>
      </c>
      <c r="B5" s="4" t="inlineStr">
        <is>
          <t>The following tables summarize the effects of derivatives in cash flow hedging relationships designated as hedging instruments in the Company’s consolidated financial statements (in thousands) : Derivatives Designated as Hedging Instruments Gain (Loss) Recognized in OCI Location of Gain (Loss) Reclassified from OCI into Income Gain (Loss) Reclassified from OCI into Income Three Months Ended September 30, Three Months Ended September 30, 2020 2019 2020 2019 Foreign currency exchange contracts $ — $ (323) Salaries and employee benefits $ — $ 198 Foreign currency exchange contracts — (48) General and administrative expenses — 27 Interest rate swap agreements (140) (800) Interest expense (2,458) (742) Interest rate cap contracts (624) (145) Interest expense (103) — Cross-currency swap agreements (6,779) — Interest expense / Other income (expense) (5,100) — Derivatives Designated as Hedging Instruments Gain (Loss) Recognized in OCI Location of Gain (Loss) Reclassified from OCI into Income Gain (Loss) Reclassified from OCI into Income Nine Months Ended September 30, Nine Months Ended September 30, 2020 2019 2020 2019 Foreign currency exchange contracts $ (341) $ 1,068 Salaries and employee benefits $ 49 $ 183 Foreign currency exchange contracts (44) (57) General and administrative expenses 11 (44) Interest rate swap agreements (7,405) (7,182) Interest expense (5,558) (1,606) Interest rate cap contracts (2,755) (1,857) Interest expense (2,741) — Cross-currency swap agreements (6,779) — Interest expense / Other income (expense) (5,100) — The following table summarizes the effects of derivatives in cash flow hedging relationships not designated as hedging instruments in the Company’s consolidated statements of operations (in thousands) : Amount of Gain (Loss) Recognized in Income Three Months Ended Nine Months Ended Derivatives Not Designated as Hedging Instruments Location of Gain (Loss) Recognized in Income on Derivative 2020 2019 2020 2019 Foreign currency exchange contracts Other income (expense) $ (407) $ (436) $ 3,564 $ (2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 in Receivable Portfolios, Net (Tables)</t>
        </is>
      </c>
      <c r="B1" s="2" t="inlineStr">
        <is>
          <t>9 Months Ended</t>
        </is>
      </c>
    </row>
    <row r="2">
      <c r="B2" s="2" t="inlineStr">
        <is>
          <t>Sep. 30, 2020</t>
        </is>
      </c>
    </row>
    <row r="3">
      <c r="A3" s="3" t="inlineStr">
        <is>
          <t>Receivables [Abstract]</t>
        </is>
      </c>
    </row>
    <row r="4">
      <c r="A4" s="4" t="inlineStr">
        <is>
          <t>Receivable Portfolios</t>
        </is>
      </c>
      <c r="B4" s="4" t="inlineStr">
        <is>
          <t xml:space="preserve">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Three Months Ended Nine Months Ended Purchase price $ 170,131 $ 532,183 Allowance for credit losses 507,907 1,400,525 Amortized cost 678,038 1,932,708 Noncredit discount 1,104,695 2,858,922 Face value 1,782,733 4,791,630 Write-off of amortized cost (678,038) (1,932,708) Write-off of noncredit discount (1,104,695) (2,858,922) Negative allowance 170,131 532,183 Negative allowance for expected recoveries - current period purchases $ 170,131 $ 532,183 </t>
        </is>
      </c>
    </row>
    <row r="5">
      <c r="A5" s="4" t="inlineStr">
        <is>
          <t>Schedule of Investment in Receivable Portfolios</t>
        </is>
      </c>
      <c r="B5" s="4" t="inlineStr">
        <is>
          <t>The following table summarizes the changes in the balance of the investment in receivable portfolios during the periods presented ( in thousands ): Three Months Ended Nine Months Ended 2020 2019 2020 2019 Balance, beginning of period $ 3,201,241 $ 3,224,568 $ 3,328,150 $ 3,137,893 Purchases of receivable portfolios 170,131 259,910 532,183 764,942 Deconsolidation of receivable portfolios (1) — (51,935) (2,822) (51,935) Put-backs and Recalls (2,830) (2,746) (14,224) (7,841) Disposals and transfers to assets held for sale (3,560) (1,765) (6,273) (7,681) Cash collections (539,748) (499,395) (1,575,242) (1,528,129) Revenue from receivable portfolios 342,489 316,217 1,035,141 939,870 Changes in expected current period recoveries 78,268 — 197,155 — Changes in expected future period recoveries (47,817) — (199,358) — Portfolios allowance reversal, net — 8,515 — 11,945 Foreign currency adjustments 67,818 (65,202) (28,718) (70,897) Balance, end of period $ 3,265,992 $ 3,188,167 $ 3,265,992 $ 3,188,167 Revenue as a percentage of collections 63.5 % 63.3 % 65.7 % 61.5 % _______________________ (1) Deconsolidation of receivable portfolios as a result of the Company’s divestiture of its investment in Brazil for the nine months ended September 30, 2020 and as a result of the Baycorp Transaction for the three and nine months ended September 30, 2019.</t>
        </is>
      </c>
    </row>
    <row r="6">
      <c r="A6" s="4" t="inlineStr">
        <is>
          <t>Schedule of Accretable Yield and an Estimate of Zero Basis Future Cash Flows</t>
        </is>
      </c>
      <c r="B6" s="4" t="inlineStr">
        <is>
          <t xml:space="preserve">The following table summarizes the change in accretable yield under the previous accounting guidance during the periods presented (in thousands) : Balance as of December 31, 2018 $ 4,026,206 Revenue from receivable portfolios (311,158) Allowance reversals on receivable portfolios, net (1,367) Additions on existing portfolios, net 38,313 Additions for current purchases 285,637 Effect of foreign currency translation 26,461 Balance as of March 31, 2019 4,064,092 Revenue from receivable portfolios (312,495) Allowance reversals on receivable portfolios, net (2,063) Additions on existing portfolios, net 145,359 Additions for current purchases 277,556 Effect of foreign currency translation (46,526) Balance as of June 30, 2019 4,125,923 Revenue from receivable portfolios (316,217) Allowance reversals on receivable portfolios, net (8,515) Additions on existing portfolios, net 93,527 Additions for current purchases 288,547 Effect of foreign currency translation (73,810) Balance as of September 30, 2019 $ 4,109,455 </t>
        </is>
      </c>
    </row>
    <row r="7">
      <c r="A7" s="4" t="inlineStr">
        <is>
          <t>Schedule of Valuation Allowance for Investment in Receivable Portfolios</t>
        </is>
      </c>
      <c r="B7" s="4" t="inlineStr">
        <is>
          <t xml:space="preserve">The following table summarizes the change in the valuation allowance for investment in receivable portfolios as accounted for under the previous accounting guidance during the periods presented (in thousands) : Three Months Ended Nine Months Ended Balance as of beginning of period $ 57,204 $ 60,631 Provision for portfolio allowances 1,120 4,835 Reversal of prior allowances (9,635) (16,780) Baycorp Transaction (1,036) (1,036) Effect of foreign currency translation (554) (551) Balance as of end of period $ 47,099 $ 47,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urt Costs, Net (Tables)</t>
        </is>
      </c>
      <c r="B1" s="2" t="inlineStr">
        <is>
          <t>9 Months Ended</t>
        </is>
      </c>
    </row>
    <row r="2">
      <c r="B2" s="2" t="inlineStr">
        <is>
          <t>Sep. 30, 2020</t>
        </is>
      </c>
    </row>
    <row r="3">
      <c r="A3" s="3" t="inlineStr">
        <is>
          <t>Deferred Costs, Capitalized, Prepaid, and Other Assets Disclosure [Abstract]</t>
        </is>
      </c>
    </row>
    <row r="4">
      <c r="A4" s="4" t="inlineStr">
        <is>
          <t>Schedule of Deferred Court Costs</t>
        </is>
      </c>
      <c r="B4" s="4" t="inlineStr">
        <is>
          <t xml:space="preserve">Net deferred court costs under the previous accounting method consisted of the following as of the date presented (in thousands) : December 31, 2019 Court costs advanced $ 891,207 Court costs recovered (369,043) Court costs reserve (421,992) Deferred court costs, net $ 100,172 </t>
        </is>
      </c>
    </row>
    <row r="5">
      <c r="A5" s="4" t="inlineStr">
        <is>
          <t>Schedule of Court Cost Reserve</t>
        </is>
      </c>
      <c r="B5" s="4" t="inlineStr">
        <is>
          <t>A roll-forward of the Company’s court cost reserve as accounted for under the previous accounting method is as follows (in thousands) : Three Months Ended Nine Months Ended Balance as of beginning of period $ (408,312) $ (396,460) Provision for court costs (20,866) (60,214) Charge-offs 13,679 40,934 Effect of foreign currency translation 2,113 2,354 Balance as of end of period $ (413,386) $ (413,3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Components of Other Assets</t>
        </is>
      </c>
      <c r="B4" s="4" t="inlineStr">
        <is>
          <t xml:space="preserve">Other assets consist of the following (in thousands) : September 30, December 31, Operating lease right-of-use assets $ 72,587 $ 75,254 Identifiable intangible assets, net 44,617 51,371 Assets held for sale 40,740 46,717 Deferred tax assets 31,689 24,134 Service fee receivables 26,434 27,705 Income tax deposit 19,254 5,822 Prepaid expenses 19,149 22,272 Other financial receivables 14,529 17,308 Other 40,297 58,640 Total $ 309,296 $ 329,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0</t>
        </is>
      </c>
      <c r="C1" s="2" t="inlineStr">
        <is>
          <t>Dec. 31, 2019</t>
        </is>
      </c>
    </row>
    <row r="2">
      <c r="A2" s="3" t="inlineStr">
        <is>
          <t>Statement of Financial Position [Abstract]</t>
        </is>
      </c>
    </row>
    <row r="3">
      <c r="A3" s="4" t="inlineStr">
        <is>
          <t>Convertible preferred stock, par value (USD per share)</t>
        </is>
      </c>
      <c r="B3" s="7" t="n">
        <v>0.01</v>
      </c>
      <c r="C3" s="7" t="n">
        <v>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75000000</v>
      </c>
      <c r="C8" s="5" t="n">
        <v>75000000</v>
      </c>
    </row>
    <row r="9">
      <c r="A9" s="4" t="inlineStr">
        <is>
          <t>Common stock issued (shares)</t>
        </is>
      </c>
      <c r="B9" s="5" t="n">
        <v>31345000</v>
      </c>
      <c r="C9" s="5" t="n">
        <v>31097000</v>
      </c>
    </row>
    <row r="10">
      <c r="A10" s="4" t="inlineStr">
        <is>
          <t>Common stock outstanding (shares)</t>
        </is>
      </c>
      <c r="B10" s="5" t="n">
        <v>31345000</v>
      </c>
      <c r="C10" s="5" t="n">
        <v>31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Consolidated Debt and Capital Lease Obligations</t>
        </is>
      </c>
      <c r="B4" s="4" t="inlineStr">
        <is>
          <t xml:space="preserve">The components of the Company’s consolidated borrowings were as follows (in thousands) : September 30, December 31, Global senior secured revolving credit facility $ 585,227 $ — Encore revolving credit facility — 492,000 Encore term loan facility — 171,677 Encore private placement notes 156,320 308,750 Senior secured notes 1,542,205 1,129,039 Convertible notes and exchangeable notes 583,500 672,855 Cabot senior revolving credit facility — 285,749 Cabot securitisation senior facility 452,299 464,092 Other 30,574 54,151 Finance lease liabilities 8,487 8,121 3,358,612 3,586,434 Less: debt discount and issuance costs, net of amortization (106,511) (73,237) Total $ 3,252,101 $ 3,513,197 </t>
        </is>
      </c>
    </row>
    <row r="5">
      <c r="A5" s="4" t="inlineStr">
        <is>
          <t>Schedule of Notes</t>
        </is>
      </c>
      <c r="B5" s="4" t="inlineStr">
        <is>
          <t>The following table provides a summary of the Senior Secured Notes ($ in thousands) : September 30, December 31, Maturity Date Interest Rate Cabot 2023 Notes $ 662,836 $ 680,118 Oct 1, 2023 7.500 % Cabot 2024 Floating Rate Notes 468,997 448,921 Jun 1, 2024 EURIBOR +6.375% Encore 2025 Notes 410,372 — Oct 15, 2025 4.875 % $ 1,542,205 $ 1,129,039 The following table provides a summary of the principal balance, maturity date and interest rate for the Company’s convertible and exchangeable senior notes (the “Convertible Notes” or “Exchangeable Notes,” as applicable) ($ in thousands) : September 30, December 31, Maturity Date Interest Rate 2020 Convertible Notes (1) $ — $ 89,355 Jul 1, 2020 3.000 % 2021 Convertible Notes 161,000 161,000 Mar 15, 2021 2.875 % 2022 Convertible Notes 150,000 150,000 Mar 15, 2022 3.250 % 2023 Exchangeable Notes 172,500 172,500 Sep 1, 2023 4.500 % 2025 Convertible Notes 100,000 100,000 Oct 1, 2025 3.250 % $ 583,500 $ 672,855 _______________________ (1) The 2020 Convertible Notes matured on July 1, 2020 and the Company repaid the outstanding principal in cash.</t>
        </is>
      </c>
    </row>
    <row r="6">
      <c r="A6" s="4" t="inlineStr">
        <is>
          <t>Schedule of Hedge Program for Convertible Notes</t>
        </is>
      </c>
      <c r="B6" s="4" t="inlineStr">
        <is>
          <t xml:space="preserve">Certain key terms related to the convertible and exchangeable features as of September 30, 2020 are listed below: 2021 Convertible Notes 2022 Convertible Notes 2023 Exchangeable Notes 2025 Convertible Notes Initial conversion or exchange price $ 59.39 $ 45.57 $ 44.62 $ 40.00 Closing stock price at date of issuance $ 47.51 $ 35.05 $ 36.45 $ 32.00 Closing stock price date Mar 5, 2014 Feb 27, 2017 Jul 20, 2018 Sep 4, 2019 Conversion or exchange rate (shares per $1,000 principal amount) 16.8386 21.9467 22.4090 25.0000 Free conversion or exchange date Sep 15, 2020 Sep 15, 2021 Mar 1, 2023 Jul 1, 2025 The details of the hedge program are listed below (in thousands, except conversion or exchange price) : 2021 Convertible Notes 2023 Exchangeable Notes Cost of the hedge transaction(s) $ 19,545 $ 17,785 Initial conversion or exchange price $ 59.39 $ 44.62 Effective conversion or exchange price $ 83.14 $ 62.48 </t>
        </is>
      </c>
    </row>
    <row r="7">
      <c r="A7" s="4" t="inlineStr">
        <is>
          <t>Schedule of Balances of the Liability and Equity Components</t>
        </is>
      </c>
      <c r="B7" s="4" t="inlineStr">
        <is>
          <t xml:space="preserve">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were as follows (in thousands) : September 30, December 31, Liability component—principal amount $ 583,500 $ 672,855 Unamortized debt discount (21,786) (30,308) Liability component—net carrying amount $ 561,714 $ 642,547 Equity component $ 53,074 $ 83,127 </t>
        </is>
      </c>
    </row>
    <row r="8">
      <c r="A8" s="4" t="inlineStr">
        <is>
          <t>Schedule of Interest Expense</t>
        </is>
      </c>
      <c r="B8" s="4" t="inlineStr">
        <is>
          <t xml:space="preserve">Interest expense related to the Convertible Notes and Exchangeable Notes was as follows (in thousands) : Three Months Ended September 30, Nine Months Ended September 30, 2020 2019 2020 2019 Interest expense—stated coupon rate $ 5,130 $ 6,754 $ 16,728 $ 17,662 Interest expense—amortization of debt discount 2,382 3,405 8,521 9,770 Interest expense—Convertible Notes and Exchangeable Notes $ 7,512 $ 10,159 $ 25,249 $ 27,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Tax Rates</t>
        </is>
      </c>
      <c r="B4" s="4" t="inlineStr">
        <is>
          <t>The effective tax rates for the respective periods are shown below: Three Months Ended Nine Months Ended 2020 2019 2020 2019 Federal provision 21.0 % 21.0 % 21.0 % 21.0 % State provision 2.7 % 5.3 % 3.0 % 3.7 % Tax benefit relating to Baycorp Transaction — % (29.1) % — % (8.6) % Tax effect of CFPB settlement fees (1) 4.2 % — % 1.3 % — % Audit assessment — % 8.9 % — % 2.6 % Change in valuation allowance (2) 2.0 % 1.9 % 2.2 % 2.1 % Tax benefit from divestiture of foreign investment — % — % (1.3) % — % Change in tax accounting method — % — % — % (6.3) % Tax rate change (3.5) % — % (1.1) % — % Other — % (0.9) % 0.4 % (1.7) % Effective tax rate 26.4 % 7.1 % 25.5 % 12.8 % ________________________ (1) Non-deductible expense for tax purposes, refer to “Note 14: Subsequent Ev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Geographical Areas of Operations</t>
        </is>
      </c>
      <c r="B4" s="4" t="inlineStr">
        <is>
          <t>The Company has operations in the United States, Europe and other foreign countries. The following table presents the Company’s total revenues by geographic area in which the Company operates (in thousands) : Three Months Ended Nine Months Ended 2020 2019 2020 2019 Total revenues (1) : United States $ 256,212 $ 211,193 $ 751,197 $ 599,953 International Europe (2) 142,495 130,868 353,950 397,063 Other geographies 4,969 13,875 13,643 52,871 147,464 144,743 367,593 449,934 Total $ 403,676 $ 355,936 $ 1,118,790 $ 1,049,887 ________________________ (1) Total revenues for periods in 2019 are adjusted by net allowances. Total revenues are attributed to countries based on consumer location. (2) Based on the financial information that is used to produce the general-purpose financial statements, providing further geographic information is impract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9 Months Ended</t>
        </is>
      </c>
    </row>
    <row r="2">
      <c r="B2" s="2" t="inlineStr">
        <is>
          <t>Sep. 30, 2020</t>
        </is>
      </c>
    </row>
    <row r="3">
      <c r="A3" s="3" t="inlineStr">
        <is>
          <t>Goodwill and Intangible Assets Disclosure [Abstract]</t>
        </is>
      </c>
    </row>
    <row r="4">
      <c r="A4" s="4" t="inlineStr">
        <is>
          <t>Schedule of Activity in the Goodwill Balance</t>
        </is>
      </c>
      <c r="B4" s="4" t="inlineStr">
        <is>
          <t xml:space="preserve">The Company’s goodwill is attributable to reporting units included in its portfolio purchasing and recovery segment. The following table summarizes the activity in the Company’s goodwill balance (in thousands): Three Months Ended September 30, Nine Months Ended September 30, 2020 2019 2020 2019 Balance, beginning of period $ 838,024 $ 865,527 $ 884,185 $ 868,126 Goodwill impairment — (10,718) — (10,718) Effect of foreign currency translation 28,633 (23,260) (17,528) (25,859) Balance, end of period $ 866,657 $ 831,549 $ 866,657 $ 831,549 </t>
        </is>
      </c>
    </row>
    <row r="5">
      <c r="A5" s="4" t="inlineStr">
        <is>
          <t>Schedule of Acquired Intangible Assets</t>
        </is>
      </c>
      <c r="B5" s="4" t="inlineStr">
        <is>
          <t xml:space="preserve">The Company’s acquired intangible assets are summarized as follows (in thousands) : As of September 30, 2020 As of December 31, 2019 Gross Accumulated Net Gross Accumulated Net Customer relationships $ 63,388 $ (19,801) $ 43,587 $ 67,897 $ (18,191) $ 49,706 Developed technologies 4,487 (4,125) 362 4,734 (4,124) 610 Trade name and other 5,437 (4,769) 668 6,299 (5,244) 1,055 Total intangible assets $ 73,312 $ (28,695) $ 44,617 $ 78,930 $ (27,559) $ 51,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Ownership, Description of Business, and Summary of Significant Accounting Policies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Investment in receivable portfolios, carrying value</t>
        </is>
      </c>
      <c r="B5" s="6" t="n">
        <v>3265992</v>
      </c>
      <c r="D5" s="6" t="n">
        <v>3283984</v>
      </c>
      <c r="E5" s="6" t="n">
        <v>3188167</v>
      </c>
      <c r="F5" s="6" t="n">
        <v>3224568</v>
      </c>
      <c r="G5" s="6" t="n">
        <v>3137893</v>
      </c>
    </row>
    <row r="6">
      <c r="A6" s="4" t="inlineStr">
        <is>
          <t>Deferred court costs, net</t>
        </is>
      </c>
      <c r="B6" s="5" t="n">
        <v>0</v>
      </c>
      <c r="D6" s="5" t="n">
        <v>100172</v>
      </c>
    </row>
    <row r="7">
      <c r="A7" s="4" t="inlineStr">
        <is>
          <t>Other liabilities</t>
        </is>
      </c>
      <c r="B7" s="5" t="n">
        <v>130859</v>
      </c>
      <c r="D7" s="5" t="n">
        <v>147436</v>
      </c>
    </row>
    <row r="8">
      <c r="A8" s="4" t="inlineStr">
        <is>
          <t>Accumulated earnings</t>
        </is>
      </c>
      <c r="B8" s="6" t="n">
        <v>1018348</v>
      </c>
      <c r="D8" s="5" t="n">
        <v>888058</v>
      </c>
    </row>
    <row r="9">
      <c r="A9" s="4" t="inlineStr">
        <is>
          <t>Adjustment</t>
        </is>
      </c>
    </row>
    <row r="10">
      <c r="A10" s="3" t="inlineStr">
        <is>
          <t>New Accounting Pronouncements or Change in Accounting Principle [Line Items]</t>
        </is>
      </c>
    </row>
    <row r="11">
      <c r="A11" s="4" t="inlineStr">
        <is>
          <t>Investment in receivable portfolios, carrying value</t>
        </is>
      </c>
      <c r="D11" s="5" t="n">
        <v>44166</v>
      </c>
    </row>
    <row r="12">
      <c r="A12" s="4" t="inlineStr">
        <is>
          <t>Deferred court costs, net</t>
        </is>
      </c>
      <c r="D12" s="5" t="n">
        <v>-100172</v>
      </c>
    </row>
    <row r="13">
      <c r="A13" s="4" t="inlineStr">
        <is>
          <t>Other liabilities</t>
        </is>
      </c>
      <c r="D13" s="5" t="n">
        <v>-11768</v>
      </c>
    </row>
    <row r="14">
      <c r="A14" s="4" t="inlineStr">
        <is>
          <t>Accumulated earnings</t>
        </is>
      </c>
      <c r="D14" s="5" t="n">
        <v>-44238</v>
      </c>
    </row>
    <row r="15">
      <c r="A15" s="4" t="inlineStr">
        <is>
          <t>Adjusted Balance</t>
        </is>
      </c>
    </row>
    <row r="16">
      <c r="A16" s="3" t="inlineStr">
        <is>
          <t>New Accounting Pronouncements or Change in Accounting Principle [Line Items]</t>
        </is>
      </c>
    </row>
    <row r="17">
      <c r="A17" s="4" t="inlineStr">
        <is>
          <t>Investment in receivable portfolios, carrying value</t>
        </is>
      </c>
      <c r="C17" s="6" t="n">
        <v>3201241</v>
      </c>
      <c r="D17" s="5" t="n">
        <v>3328150</v>
      </c>
    </row>
    <row r="18">
      <c r="A18" s="4" t="inlineStr">
        <is>
          <t>Deferred court costs, net</t>
        </is>
      </c>
      <c r="D18" s="5" t="n">
        <v>0</v>
      </c>
    </row>
    <row r="19">
      <c r="A19" s="4" t="inlineStr">
        <is>
          <t>Other liabilities</t>
        </is>
      </c>
      <c r="D19" s="5" t="n">
        <v>135668</v>
      </c>
    </row>
    <row r="20">
      <c r="A20" s="4" t="inlineStr">
        <is>
          <t>Accumulated earnings</t>
        </is>
      </c>
      <c r="D20" s="6" t="n">
        <v>8438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Encore Capital Group, Inc. stockholders</t>
        </is>
      </c>
      <c r="B4" s="6" t="n">
        <v>54650</v>
      </c>
      <c r="C4" s="6" t="n">
        <v>38869</v>
      </c>
      <c r="D4" s="6" t="n">
        <v>174528</v>
      </c>
      <c r="E4" s="6" t="n">
        <v>124784</v>
      </c>
    </row>
    <row r="5">
      <c r="A5" s="4" t="inlineStr">
        <is>
          <t>Total weighted-average basic shares outstanding (shares)</t>
        </is>
      </c>
      <c r="B5" s="5" t="n">
        <v>31484</v>
      </c>
      <c r="C5" s="5" t="n">
        <v>31338</v>
      </c>
      <c r="D5" s="5" t="n">
        <v>31402</v>
      </c>
      <c r="E5" s="5" t="n">
        <v>31242</v>
      </c>
    </row>
    <row r="6">
      <c r="A6" s="4" t="inlineStr">
        <is>
          <t>Dilutive effect of stock-based awards (shares)</t>
        </is>
      </c>
      <c r="B6" s="5" t="n">
        <v>342</v>
      </c>
      <c r="C6" s="5" t="n">
        <v>319</v>
      </c>
      <c r="D6" s="5" t="n">
        <v>270</v>
      </c>
      <c r="E6" s="5" t="n">
        <v>217</v>
      </c>
    </row>
    <row r="7">
      <c r="A7" s="4" t="inlineStr">
        <is>
          <t>Total weighted-average dilutive shares outstanding (shares)</t>
        </is>
      </c>
      <c r="B7" s="5" t="n">
        <v>31826</v>
      </c>
      <c r="C7" s="5" t="n">
        <v>31657</v>
      </c>
      <c r="D7" s="5" t="n">
        <v>31672</v>
      </c>
      <c r="E7" s="5" t="n">
        <v>31459</v>
      </c>
    </row>
    <row r="8">
      <c r="A8" s="4" t="inlineStr">
        <is>
          <t>Basic (loss) earnings per share (USD per share)</t>
        </is>
      </c>
      <c r="B8" s="7" t="n">
        <v>1.74</v>
      </c>
      <c r="C8" s="7" t="n">
        <v>1.24</v>
      </c>
      <c r="D8" s="7" t="n">
        <v>5.56</v>
      </c>
      <c r="E8" s="7" t="n">
        <v>3.99</v>
      </c>
    </row>
    <row r="9">
      <c r="A9" s="4" t="inlineStr">
        <is>
          <t>Diluted (loss) earnings per share (USD per share)</t>
        </is>
      </c>
      <c r="B9" s="7" t="n">
        <v>1.72</v>
      </c>
      <c r="C9" s="7" t="n">
        <v>1.23</v>
      </c>
      <c r="D9" s="7" t="n">
        <v>5.51</v>
      </c>
      <c r="E9" s="7" t="n">
        <v>3.97</v>
      </c>
    </row>
    <row r="10">
      <c r="A10" s="4" t="inlineStr">
        <is>
          <t>Antidilutive securities excluded from computation of earnings per share (shares)</t>
        </is>
      </c>
      <c r="B10" s="5" t="n">
        <v>13</v>
      </c>
      <c r="C10" s="5" t="n">
        <v>13</v>
      </c>
      <c r="D10" s="5" t="n">
        <v>64</v>
      </c>
      <c r="E10" s="5" t="n">
        <v>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Required to be Carried at Fair Value (Details) - USD ($) $ in Thousands</t>
        </is>
      </c>
      <c r="B1" s="2" t="inlineStr">
        <is>
          <t>Sep. 30, 2020</t>
        </is>
      </c>
      <c r="C1" s="2" t="inlineStr">
        <is>
          <t>Dec. 31, 2019</t>
        </is>
      </c>
    </row>
    <row r="2">
      <c r="A2" s="3" t="inlineStr">
        <is>
          <t>Liabilities</t>
        </is>
      </c>
    </row>
    <row r="3">
      <c r="A3" s="4" t="inlineStr">
        <is>
          <t>Contingent consideration</t>
        </is>
      </c>
      <c r="B3" s="6" t="n">
        <v>-2655</v>
      </c>
      <c r="C3" s="6" t="n">
        <v>-66</v>
      </c>
    </row>
    <row r="4">
      <c r="A4" s="4" t="inlineStr">
        <is>
          <t>Foreign currency exchange contracts</t>
        </is>
      </c>
    </row>
    <row r="5">
      <c r="A5" s="3" t="inlineStr">
        <is>
          <t>Assets</t>
        </is>
      </c>
    </row>
    <row r="6">
      <c r="A6" s="4" t="inlineStr">
        <is>
          <t>Foreign currency exchange contracts</t>
        </is>
      </c>
      <c r="C6" s="5" t="n">
        <v>1473</v>
      </c>
    </row>
    <row r="7">
      <c r="A7" s="4" t="inlineStr">
        <is>
          <t>Interest rate cap contracts</t>
        </is>
      </c>
    </row>
    <row r="8">
      <c r="A8" s="3" t="inlineStr">
        <is>
          <t>Assets</t>
        </is>
      </c>
    </row>
    <row r="9">
      <c r="A9" s="4" t="inlineStr">
        <is>
          <t>Interest rate derivatives</t>
        </is>
      </c>
      <c r="B9" s="5" t="n">
        <v>854</v>
      </c>
      <c r="C9" s="5" t="n">
        <v>2460</v>
      </c>
    </row>
    <row r="10">
      <c r="A10" s="4" t="inlineStr">
        <is>
          <t>Interest rate swap agreements</t>
        </is>
      </c>
    </row>
    <row r="11">
      <c r="A11" s="3" t="inlineStr">
        <is>
          <t>Liabilities</t>
        </is>
      </c>
    </row>
    <row r="12">
      <c r="A12" s="4" t="inlineStr">
        <is>
          <t>Swap agreements</t>
        </is>
      </c>
      <c r="B12" s="5" t="n">
        <v>-6625</v>
      </c>
      <c r="C12" s="5" t="n">
        <v>-9116</v>
      </c>
    </row>
    <row r="13">
      <c r="A13" s="4" t="inlineStr">
        <is>
          <t>Cross-currency swap agreements</t>
        </is>
      </c>
    </row>
    <row r="14">
      <c r="A14" s="3" t="inlineStr">
        <is>
          <t>Liabilities</t>
        </is>
      </c>
    </row>
    <row r="15">
      <c r="A15" s="4" t="inlineStr">
        <is>
          <t>Swap agreements</t>
        </is>
      </c>
      <c r="B15" s="5" t="n">
        <v>-6686</v>
      </c>
    </row>
    <row r="16">
      <c r="A16" s="4" t="inlineStr">
        <is>
          <t>Level 1</t>
        </is>
      </c>
    </row>
    <row r="17">
      <c r="A17" s="3" t="inlineStr">
        <is>
          <t>Liabilities</t>
        </is>
      </c>
    </row>
    <row r="18">
      <c r="A18" s="4" t="inlineStr">
        <is>
          <t>Contingent consideration</t>
        </is>
      </c>
      <c r="B18" s="5" t="n">
        <v>0</v>
      </c>
      <c r="C18" s="5" t="n">
        <v>0</v>
      </c>
    </row>
    <row r="19">
      <c r="A19" s="4" t="inlineStr">
        <is>
          <t>Level 1 | Foreign currency exchange contracts</t>
        </is>
      </c>
    </row>
    <row r="20">
      <c r="A20" s="3" t="inlineStr">
        <is>
          <t>Assets</t>
        </is>
      </c>
    </row>
    <row r="21">
      <c r="A21" s="4" t="inlineStr">
        <is>
          <t>Foreign currency exchange contracts</t>
        </is>
      </c>
      <c r="C21" s="5" t="n">
        <v>0</v>
      </c>
    </row>
    <row r="22">
      <c r="A22" s="4" t="inlineStr">
        <is>
          <t>Level 1 | Interest rate cap contracts</t>
        </is>
      </c>
    </row>
    <row r="23">
      <c r="A23" s="3" t="inlineStr">
        <is>
          <t>Assets</t>
        </is>
      </c>
    </row>
    <row r="24">
      <c r="A24" s="4" t="inlineStr">
        <is>
          <t>Interest rate derivatives</t>
        </is>
      </c>
      <c r="B24" s="5" t="n">
        <v>0</v>
      </c>
      <c r="C24" s="5" t="n">
        <v>0</v>
      </c>
    </row>
    <row r="25">
      <c r="A25" s="4" t="inlineStr">
        <is>
          <t>Level 1 | Interest rate swap agreements</t>
        </is>
      </c>
    </row>
    <row r="26">
      <c r="A26" s="3" t="inlineStr">
        <is>
          <t>Liabilities</t>
        </is>
      </c>
    </row>
    <row r="27">
      <c r="A27" s="4" t="inlineStr">
        <is>
          <t>Swap agreements</t>
        </is>
      </c>
      <c r="B27" s="5" t="n">
        <v>0</v>
      </c>
      <c r="C27" s="5" t="n">
        <v>0</v>
      </c>
    </row>
    <row r="28">
      <c r="A28" s="4" t="inlineStr">
        <is>
          <t>Level 1 | Cross-currency swap agreements</t>
        </is>
      </c>
    </row>
    <row r="29">
      <c r="A29" s="3" t="inlineStr">
        <is>
          <t>Liabilities</t>
        </is>
      </c>
    </row>
    <row r="30">
      <c r="A30" s="4" t="inlineStr">
        <is>
          <t>Swap agreements</t>
        </is>
      </c>
      <c r="B30" s="5" t="n">
        <v>0</v>
      </c>
    </row>
    <row r="31">
      <c r="A31" s="4" t="inlineStr">
        <is>
          <t>Level 2</t>
        </is>
      </c>
    </row>
    <row r="32">
      <c r="A32" s="3" t="inlineStr">
        <is>
          <t>Liabilities</t>
        </is>
      </c>
    </row>
    <row r="33">
      <c r="A33" s="4" t="inlineStr">
        <is>
          <t>Contingent consideration</t>
        </is>
      </c>
      <c r="B33" s="5" t="n">
        <v>0</v>
      </c>
      <c r="C33" s="5" t="n">
        <v>0</v>
      </c>
    </row>
    <row r="34">
      <c r="A34" s="4" t="inlineStr">
        <is>
          <t>Level 2 | Foreign currency exchange contracts</t>
        </is>
      </c>
    </row>
    <row r="35">
      <c r="A35" s="3" t="inlineStr">
        <is>
          <t>Assets</t>
        </is>
      </c>
    </row>
    <row r="36">
      <c r="A36" s="4" t="inlineStr">
        <is>
          <t>Foreign currency exchange contracts</t>
        </is>
      </c>
      <c r="C36" s="5" t="n">
        <v>1473</v>
      </c>
    </row>
    <row r="37">
      <c r="A37" s="4" t="inlineStr">
        <is>
          <t>Level 2 | Interest rate cap contracts</t>
        </is>
      </c>
    </row>
    <row r="38">
      <c r="A38" s="3" t="inlineStr">
        <is>
          <t>Assets</t>
        </is>
      </c>
    </row>
    <row r="39">
      <c r="A39" s="4" t="inlineStr">
        <is>
          <t>Interest rate derivatives</t>
        </is>
      </c>
      <c r="B39" s="5" t="n">
        <v>854</v>
      </c>
      <c r="C39" s="5" t="n">
        <v>2460</v>
      </c>
    </row>
    <row r="40">
      <c r="A40" s="4" t="inlineStr">
        <is>
          <t>Level 2 | Interest rate swap agreements</t>
        </is>
      </c>
    </row>
    <row r="41">
      <c r="A41" s="3" t="inlineStr">
        <is>
          <t>Liabilities</t>
        </is>
      </c>
    </row>
    <row r="42">
      <c r="A42" s="4" t="inlineStr">
        <is>
          <t>Swap agreements</t>
        </is>
      </c>
      <c r="B42" s="5" t="n">
        <v>-6625</v>
      </c>
      <c r="C42" s="5" t="n">
        <v>-9116</v>
      </c>
    </row>
    <row r="43">
      <c r="A43" s="4" t="inlineStr">
        <is>
          <t>Level 2 | Cross-currency swap agreements</t>
        </is>
      </c>
    </row>
    <row r="44">
      <c r="A44" s="3" t="inlineStr">
        <is>
          <t>Liabilities</t>
        </is>
      </c>
    </row>
    <row r="45">
      <c r="A45" s="4" t="inlineStr">
        <is>
          <t>Swap agreements</t>
        </is>
      </c>
      <c r="B45" s="5" t="n">
        <v>-6686</v>
      </c>
    </row>
    <row r="46">
      <c r="A46" s="4" t="inlineStr">
        <is>
          <t>Level 3</t>
        </is>
      </c>
    </row>
    <row r="47">
      <c r="A47" s="3" t="inlineStr">
        <is>
          <t>Liabilities</t>
        </is>
      </c>
    </row>
    <row r="48">
      <c r="A48" s="4" t="inlineStr">
        <is>
          <t>Contingent consideration</t>
        </is>
      </c>
      <c r="B48" s="5" t="n">
        <v>-2655</v>
      </c>
      <c r="C48" s="5" t="n">
        <v>-66</v>
      </c>
    </row>
    <row r="49">
      <c r="A49" s="4" t="inlineStr">
        <is>
          <t>Level 3 | Foreign currency exchange contracts</t>
        </is>
      </c>
    </row>
    <row r="50">
      <c r="A50" s="3" t="inlineStr">
        <is>
          <t>Assets</t>
        </is>
      </c>
    </row>
    <row r="51">
      <c r="A51" s="4" t="inlineStr">
        <is>
          <t>Foreign currency exchange contracts</t>
        </is>
      </c>
      <c r="C51" s="5" t="n">
        <v>0</v>
      </c>
    </row>
    <row r="52">
      <c r="A52" s="4" t="inlineStr">
        <is>
          <t>Level 3 | Interest rate cap contracts</t>
        </is>
      </c>
    </row>
    <row r="53">
      <c r="A53" s="3" t="inlineStr">
        <is>
          <t>Assets</t>
        </is>
      </c>
    </row>
    <row r="54">
      <c r="A54" s="4" t="inlineStr">
        <is>
          <t>Interest rate derivatives</t>
        </is>
      </c>
      <c r="B54" s="5" t="n">
        <v>0</v>
      </c>
      <c r="C54" s="5" t="n">
        <v>0</v>
      </c>
    </row>
    <row r="55">
      <c r="A55" s="4" t="inlineStr">
        <is>
          <t>Level 3 | Interest rate swap agreements</t>
        </is>
      </c>
    </row>
    <row r="56">
      <c r="A56" s="3" t="inlineStr">
        <is>
          <t>Liabilities</t>
        </is>
      </c>
    </row>
    <row r="57">
      <c r="A57" s="4" t="inlineStr">
        <is>
          <t>Swap agreements</t>
        </is>
      </c>
      <c r="B57" s="5" t="n">
        <v>0</v>
      </c>
      <c r="C57" s="6" t="n">
        <v>0</v>
      </c>
    </row>
    <row r="58">
      <c r="A58" s="4" t="inlineStr">
        <is>
          <t>Level 3 | Cross-currency swap agreements</t>
        </is>
      </c>
    </row>
    <row r="59">
      <c r="A59" s="3" t="inlineStr">
        <is>
          <t>Liabilities</t>
        </is>
      </c>
    </row>
    <row r="60">
      <c r="A60" s="4" t="inlineStr">
        <is>
          <t>Swap agreements</t>
        </is>
      </c>
      <c r="B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ingent Consideration Roll Forward (Details) - Contingent Consideration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6" t="n">
        <v>66</v>
      </c>
      <c r="C4" s="6" t="n">
        <v>6198</v>
      </c>
    </row>
    <row r="5">
      <c r="A5" s="4" t="inlineStr">
        <is>
          <t>Change in fair value of contingent consideration</t>
        </is>
      </c>
      <c r="C5" s="5" t="n">
        <v>-2300</v>
      </c>
    </row>
    <row r="6">
      <c r="A6" s="4" t="inlineStr">
        <is>
          <t>Payment of contingent consideration</t>
        </is>
      </c>
      <c r="B6" s="5" t="n">
        <v>-35</v>
      </c>
      <c r="C6" s="5" t="n">
        <v>-3686</v>
      </c>
    </row>
    <row r="7">
      <c r="A7" s="4" t="inlineStr">
        <is>
          <t>Effect of foreign currency translation</t>
        </is>
      </c>
      <c r="B7" s="5" t="n">
        <v>-29</v>
      </c>
      <c r="C7" s="5" t="n">
        <v>-146</v>
      </c>
    </row>
    <row r="8">
      <c r="A8" s="4" t="inlineStr">
        <is>
          <t>Issuance of contingent consideration in connection with acquisition</t>
        </is>
      </c>
      <c r="B8" s="5" t="n">
        <v>2653</v>
      </c>
    </row>
    <row r="9">
      <c r="A9" s="4" t="inlineStr">
        <is>
          <t>Balance at end of period</t>
        </is>
      </c>
      <c r="B9" s="6" t="n">
        <v>2655</v>
      </c>
      <c r="C9" s="6" t="n">
        <v>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0</t>
        </is>
      </c>
      <c r="C1" s="2" t="inlineStr">
        <is>
          <t>Dec. 31, 2019</t>
        </is>
      </c>
    </row>
    <row r="2">
      <c r="A2" s="3" t="inlineStr">
        <is>
          <t>Fair Value Disclosures [Abstract]</t>
        </is>
      </c>
    </row>
    <row r="3">
      <c r="A3" s="4" t="inlineStr">
        <is>
          <t>Assets held for sale</t>
        </is>
      </c>
      <c r="B3" s="6" t="n">
        <v>40740</v>
      </c>
      <c r="C3" s="6" t="n">
        <v>46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Carried at Fair Value (Details) - USD ($) $ in Thousands</t>
        </is>
      </c>
      <c r="B1" s="2" t="inlineStr">
        <is>
          <t>Sep. 30, 2020</t>
        </is>
      </c>
      <c r="C1" s="2" t="inlineStr">
        <is>
          <t>Dec. 31, 2019</t>
        </is>
      </c>
    </row>
    <row r="2">
      <c r="A2" s="3" t="inlineStr">
        <is>
          <t>Financial Assets</t>
        </is>
      </c>
    </row>
    <row r="3">
      <c r="A3" s="4" t="inlineStr">
        <is>
          <t>Deferred court costs, net</t>
        </is>
      </c>
      <c r="B3" s="6" t="n">
        <v>0</v>
      </c>
      <c r="C3" s="6" t="n">
        <v>100172</v>
      </c>
    </row>
    <row r="4">
      <c r="A4" s="4" t="inlineStr">
        <is>
          <t>Carrying Amount</t>
        </is>
      </c>
    </row>
    <row r="5">
      <c r="A5" s="3" t="inlineStr">
        <is>
          <t>Financial Assets</t>
        </is>
      </c>
    </row>
    <row r="6">
      <c r="A6" s="4" t="inlineStr">
        <is>
          <t>Investment in receivable portfolios, net</t>
        </is>
      </c>
      <c r="B6" s="5" t="n">
        <v>3265992</v>
      </c>
      <c r="C6" s="5" t="n">
        <v>3283984</v>
      </c>
    </row>
    <row r="7">
      <c r="A7" s="4" t="inlineStr">
        <is>
          <t>Deferred court costs, net</t>
        </is>
      </c>
      <c r="B7" s="5" t="n">
        <v>0</v>
      </c>
      <c r="C7" s="5" t="n">
        <v>100172</v>
      </c>
    </row>
    <row r="8">
      <c r="A8" s="4" t="inlineStr">
        <is>
          <t>Carrying Amount | Senior secured notes</t>
        </is>
      </c>
    </row>
    <row r="9">
      <c r="A9" s="3" t="inlineStr">
        <is>
          <t>Financial Liabilities</t>
        </is>
      </c>
    </row>
    <row r="10">
      <c r="A10" s="4" t="inlineStr">
        <is>
          <t>Encore convertible notes and exchangeable notes</t>
        </is>
      </c>
      <c r="B10" s="5" t="n">
        <v>561714</v>
      </c>
      <c r="C10" s="5" t="n">
        <v>642547</v>
      </c>
    </row>
    <row r="11">
      <c r="A11" s="4" t="inlineStr">
        <is>
          <t>Carrying Amount | Secured Debt | Cabot Senior Secured Notes</t>
        </is>
      </c>
    </row>
    <row r="12">
      <c r="A12" s="3" t="inlineStr">
        <is>
          <t>Financial Liabilities</t>
        </is>
      </c>
    </row>
    <row r="13">
      <c r="A13" s="4" t="inlineStr">
        <is>
          <t>Cabot senior secured notes</t>
        </is>
      </c>
      <c r="B13" s="5" t="n">
        <v>1536351</v>
      </c>
      <c r="C13" s="5" t="n">
        <v>1127435</v>
      </c>
    </row>
    <row r="14">
      <c r="A14" s="4" t="inlineStr">
        <is>
          <t>Estimated Fair Value</t>
        </is>
      </c>
    </row>
    <row r="15">
      <c r="A15" s="3" t="inlineStr">
        <is>
          <t>Financial Assets</t>
        </is>
      </c>
    </row>
    <row r="16">
      <c r="A16" s="4" t="inlineStr">
        <is>
          <t>Investment in receivable portfolios, net</t>
        </is>
      </c>
      <c r="B16" s="5" t="n">
        <v>3729831</v>
      </c>
      <c r="C16" s="5" t="n">
        <v>3464050</v>
      </c>
    </row>
    <row r="17">
      <c r="A17" s="4" t="inlineStr">
        <is>
          <t>Deferred court costs, net</t>
        </is>
      </c>
      <c r="B17" s="5" t="n">
        <v>0</v>
      </c>
      <c r="C17" s="5" t="n">
        <v>100172</v>
      </c>
    </row>
    <row r="18">
      <c r="A18" s="4" t="inlineStr">
        <is>
          <t>Estimated Fair Value | Senior secured notes</t>
        </is>
      </c>
    </row>
    <row r="19">
      <c r="A19" s="3" t="inlineStr">
        <is>
          <t>Financial Liabilities</t>
        </is>
      </c>
    </row>
    <row r="20">
      <c r="A20" s="4" t="inlineStr">
        <is>
          <t>Encore convertible notes and exchangeable notes</t>
        </is>
      </c>
      <c r="B20" s="5" t="n">
        <v>625410</v>
      </c>
      <c r="C20" s="5" t="n">
        <v>693708</v>
      </c>
    </row>
    <row r="21">
      <c r="A21" s="4" t="inlineStr">
        <is>
          <t>Estimated Fair Value | Secured Debt | Cabot Senior Secured Notes</t>
        </is>
      </c>
    </row>
    <row r="22">
      <c r="A22" s="3" t="inlineStr">
        <is>
          <t>Financial Liabilities</t>
        </is>
      </c>
    </row>
    <row r="23">
      <c r="A23" s="4" t="inlineStr">
        <is>
          <t>Cabot senior secured notes</t>
        </is>
      </c>
      <c r="B23" s="6" t="n">
        <v>1547920</v>
      </c>
      <c r="C23" s="6" t="n">
        <v>1170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receivable portfolios</t>
        </is>
      </c>
      <c r="B4" s="6" t="n">
        <v>342489</v>
      </c>
      <c r="C4" s="6" t="n">
        <v>316217</v>
      </c>
      <c r="D4" s="6" t="n">
        <v>1035141</v>
      </c>
      <c r="E4" s="6" t="n">
        <v>939870</v>
      </c>
    </row>
    <row r="5">
      <c r="A5" s="4" t="inlineStr">
        <is>
          <t>Changes in expected current and future recoveries</t>
        </is>
      </c>
      <c r="B5" s="5" t="n">
        <v>30451</v>
      </c>
      <c r="C5" s="5" t="n">
        <v>0</v>
      </c>
      <c r="D5" s="5" t="n">
        <v>-2203</v>
      </c>
      <c r="E5" s="5" t="n">
        <v>0</v>
      </c>
    </row>
    <row r="6">
      <c r="A6" s="4" t="inlineStr">
        <is>
          <t>Servicing revenue</t>
        </is>
      </c>
      <c r="B6" s="5" t="n">
        <v>29787</v>
      </c>
      <c r="C6" s="5" t="n">
        <v>31060</v>
      </c>
      <c r="D6" s="5" t="n">
        <v>82417</v>
      </c>
      <c r="E6" s="5" t="n">
        <v>97399</v>
      </c>
    </row>
    <row r="7">
      <c r="A7" s="4" t="inlineStr">
        <is>
          <t>Other revenues</t>
        </is>
      </c>
      <c r="B7" s="5" t="n">
        <v>949</v>
      </c>
      <c r="C7" s="5" t="n">
        <v>144</v>
      </c>
      <c r="D7" s="5" t="n">
        <v>3435</v>
      </c>
      <c r="E7" s="5" t="n">
        <v>673</v>
      </c>
    </row>
    <row r="8">
      <c r="A8" s="4" t="inlineStr">
        <is>
          <t>Total revenues</t>
        </is>
      </c>
      <c r="B8" s="5" t="n">
        <v>403676</v>
      </c>
      <c r="C8" s="5" t="n">
        <v>347421</v>
      </c>
      <c r="D8" s="5" t="n">
        <v>1118790</v>
      </c>
      <c r="E8" s="5" t="n">
        <v>1037942</v>
      </c>
    </row>
    <row r="9">
      <c r="A9" s="4" t="inlineStr">
        <is>
          <t>Allowance reversals on receivable portfolios, net</t>
        </is>
      </c>
      <c r="B9" s="5" t="n">
        <v>0</v>
      </c>
      <c r="C9" s="5" t="n">
        <v>8515</v>
      </c>
      <c r="D9" s="5" t="n">
        <v>0</v>
      </c>
      <c r="E9" s="5" t="n">
        <v>11945</v>
      </c>
    </row>
    <row r="10">
      <c r="A10" s="4" t="inlineStr">
        <is>
          <t>Total revenues, adjusted by net allowances</t>
        </is>
      </c>
      <c r="B10" s="5" t="n">
        <v>403676</v>
      </c>
      <c r="C10" s="5" t="n">
        <v>355936</v>
      </c>
      <c r="D10" s="5" t="n">
        <v>1118790</v>
      </c>
      <c r="E10" s="5" t="n">
        <v>1049887</v>
      </c>
    </row>
    <row r="11">
      <c r="A11" s="3" t="inlineStr">
        <is>
          <t>Operating expenses</t>
        </is>
      </c>
    </row>
    <row r="12">
      <c r="A12" s="4" t="inlineStr">
        <is>
          <t>Salaries and employee benefits</t>
        </is>
      </c>
      <c r="B12" s="5" t="n">
        <v>95979</v>
      </c>
      <c r="C12" s="5" t="n">
        <v>96638</v>
      </c>
      <c r="D12" s="5" t="n">
        <v>279944</v>
      </c>
      <c r="E12" s="5" t="n">
        <v>284699</v>
      </c>
    </row>
    <row r="13">
      <c r="A13" s="4" t="inlineStr">
        <is>
          <t>Cost of legal collections</t>
        </is>
      </c>
      <c r="B13" s="5" t="n">
        <v>60383</v>
      </c>
      <c r="C13" s="5" t="n">
        <v>48971</v>
      </c>
      <c r="D13" s="5" t="n">
        <v>164018</v>
      </c>
      <c r="E13" s="5" t="n">
        <v>149446</v>
      </c>
    </row>
    <row r="14">
      <c r="A14" s="4" t="inlineStr">
        <is>
          <t>General and administrative expenses</t>
        </is>
      </c>
      <c r="B14" s="5" t="n">
        <v>53459</v>
      </c>
      <c r="C14" s="5" t="n">
        <v>38168</v>
      </c>
      <c r="D14" s="5" t="n">
        <v>113954</v>
      </c>
      <c r="E14" s="5" t="n">
        <v>110335</v>
      </c>
    </row>
    <row r="15">
      <c r="A15" s="4" t="inlineStr">
        <is>
          <t>Other operating expenses</t>
        </is>
      </c>
      <c r="B15" s="5" t="n">
        <v>28088</v>
      </c>
      <c r="C15" s="5" t="n">
        <v>25753</v>
      </c>
      <c r="D15" s="5" t="n">
        <v>83527</v>
      </c>
      <c r="E15" s="5" t="n">
        <v>84913</v>
      </c>
    </row>
    <row r="16">
      <c r="A16" s="4" t="inlineStr">
        <is>
          <t>Collection agency commissions</t>
        </is>
      </c>
      <c r="B16" s="5" t="n">
        <v>12703</v>
      </c>
      <c r="C16" s="5" t="n">
        <v>17343</v>
      </c>
      <c r="D16" s="5" t="n">
        <v>36562</v>
      </c>
      <c r="E16" s="5" t="n">
        <v>46905</v>
      </c>
    </row>
    <row r="17">
      <c r="A17" s="4" t="inlineStr">
        <is>
          <t>Depreciation and amortization</t>
        </is>
      </c>
      <c r="B17" s="5" t="n">
        <v>10609</v>
      </c>
      <c r="C17" s="5" t="n">
        <v>10000</v>
      </c>
      <c r="D17" s="5" t="n">
        <v>31436</v>
      </c>
      <c r="E17" s="5" t="n">
        <v>29736</v>
      </c>
    </row>
    <row r="18">
      <c r="A18" s="4" t="inlineStr">
        <is>
          <t>Goodwill impairment</t>
        </is>
      </c>
      <c r="B18" s="5" t="n">
        <v>0</v>
      </c>
      <c r="C18" s="5" t="n">
        <v>10718</v>
      </c>
      <c r="D18" s="5" t="n">
        <v>0</v>
      </c>
      <c r="E18" s="5" t="n">
        <v>10718</v>
      </c>
    </row>
    <row r="19">
      <c r="A19" s="4" t="inlineStr">
        <is>
          <t>Total operating expenses</t>
        </is>
      </c>
      <c r="B19" s="5" t="n">
        <v>261221</v>
      </c>
      <c r="C19" s="5" t="n">
        <v>247591</v>
      </c>
      <c r="D19" s="5" t="n">
        <v>709441</v>
      </c>
      <c r="E19" s="5" t="n">
        <v>716752</v>
      </c>
    </row>
    <row r="20">
      <c r="A20" s="4" t="inlineStr">
        <is>
          <t>Income from operations</t>
        </is>
      </c>
      <c r="B20" s="5" t="n">
        <v>142455</v>
      </c>
      <c r="C20" s="5" t="n">
        <v>108345</v>
      </c>
      <c r="D20" s="5" t="n">
        <v>409349</v>
      </c>
      <c r="E20" s="5" t="n">
        <v>333135</v>
      </c>
    </row>
    <row r="21">
      <c r="A21" s="3" t="inlineStr">
        <is>
          <t>Other expense</t>
        </is>
      </c>
    </row>
    <row r="22">
      <c r="A22" s="4" t="inlineStr">
        <is>
          <t>Interest expense</t>
        </is>
      </c>
      <c r="B22" s="5" t="n">
        <v>-67962</v>
      </c>
      <c r="C22" s="5" t="n">
        <v>-54365</v>
      </c>
      <c r="D22" s="5" t="n">
        <v>-172951</v>
      </c>
      <c r="E22" s="5" t="n">
        <v>-173245</v>
      </c>
    </row>
    <row r="23">
      <c r="A23" s="4" t="inlineStr">
        <is>
          <t>Other income (expense)</t>
        </is>
      </c>
      <c r="B23" s="5" t="n">
        <v>361</v>
      </c>
      <c r="C23" s="5" t="n">
        <v>-11546</v>
      </c>
      <c r="D23" s="5" t="n">
        <v>-1211</v>
      </c>
      <c r="E23" s="5" t="n">
        <v>-15766</v>
      </c>
    </row>
    <row r="24">
      <c r="A24" s="4" t="inlineStr">
        <is>
          <t>Total other expense</t>
        </is>
      </c>
      <c r="B24" s="5" t="n">
        <v>-67601</v>
      </c>
      <c r="C24" s="5" t="n">
        <v>-65911</v>
      </c>
      <c r="D24" s="5" t="n">
        <v>-174162</v>
      </c>
      <c r="E24" s="5" t="n">
        <v>-189011</v>
      </c>
    </row>
    <row r="25">
      <c r="A25" s="4" t="inlineStr">
        <is>
          <t>Income before income taxes</t>
        </is>
      </c>
      <c r="B25" s="5" t="n">
        <v>74854</v>
      </c>
      <c r="C25" s="5" t="n">
        <v>42434</v>
      </c>
      <c r="D25" s="5" t="n">
        <v>235187</v>
      </c>
      <c r="E25" s="5" t="n">
        <v>144124</v>
      </c>
    </row>
    <row r="26">
      <c r="A26" s="4" t="inlineStr">
        <is>
          <t>Provision for income taxes</t>
        </is>
      </c>
      <c r="B26" s="5" t="n">
        <v>-19747</v>
      </c>
      <c r="C26" s="5" t="n">
        <v>-3021</v>
      </c>
      <c r="D26" s="5" t="n">
        <v>-59875</v>
      </c>
      <c r="E26" s="5" t="n">
        <v>-18447</v>
      </c>
    </row>
    <row r="27">
      <c r="A27" s="4" t="inlineStr">
        <is>
          <t>Net income</t>
        </is>
      </c>
      <c r="B27" s="5" t="n">
        <v>55107</v>
      </c>
      <c r="C27" s="5" t="n">
        <v>39413</v>
      </c>
      <c r="D27" s="5" t="n">
        <v>175312</v>
      </c>
      <c r="E27" s="5" t="n">
        <v>125677</v>
      </c>
    </row>
    <row r="28">
      <c r="A28" s="4" t="inlineStr">
        <is>
          <t>Net income attributable to noncontrolling interest</t>
        </is>
      </c>
      <c r="B28" s="5" t="n">
        <v>-457</v>
      </c>
      <c r="C28" s="5" t="n">
        <v>-544</v>
      </c>
      <c r="D28" s="5" t="n">
        <v>-784</v>
      </c>
      <c r="E28" s="5" t="n">
        <v>-893</v>
      </c>
    </row>
    <row r="29">
      <c r="A29" s="4" t="inlineStr">
        <is>
          <t>Net income attributable to Encore Capital Group, Inc. stockholders</t>
        </is>
      </c>
      <c r="B29" s="6" t="n">
        <v>54650</v>
      </c>
      <c r="C29" s="6" t="n">
        <v>38869</v>
      </c>
      <c r="D29" s="6" t="n">
        <v>174528</v>
      </c>
      <c r="E29" s="6" t="n">
        <v>124784</v>
      </c>
    </row>
    <row r="30">
      <c r="A30" s="3" t="inlineStr">
        <is>
          <t>Earnings per share attributable to Encore Capital Group, Inc.:</t>
        </is>
      </c>
    </row>
    <row r="31">
      <c r="A31" s="4" t="inlineStr">
        <is>
          <t>Basic (USD per share)</t>
        </is>
      </c>
      <c r="B31" s="7" t="n">
        <v>1.74</v>
      </c>
      <c r="C31" s="7" t="n">
        <v>1.24</v>
      </c>
      <c r="D31" s="7" t="n">
        <v>5.56</v>
      </c>
      <c r="E31" s="7" t="n">
        <v>3.99</v>
      </c>
    </row>
    <row r="32">
      <c r="A32" s="4" t="inlineStr">
        <is>
          <t>Diluted (USD per share)</t>
        </is>
      </c>
      <c r="B32" s="7" t="n">
        <v>1.72</v>
      </c>
      <c r="C32" s="7" t="n">
        <v>1.23</v>
      </c>
      <c r="D32" s="7" t="n">
        <v>5.51</v>
      </c>
      <c r="E32" s="7" t="n">
        <v>3.97</v>
      </c>
    </row>
    <row r="33">
      <c r="A33" s="3" t="inlineStr">
        <is>
          <t>Weighted average shares outstanding:</t>
        </is>
      </c>
    </row>
    <row r="34">
      <c r="A34" s="4" t="inlineStr">
        <is>
          <t>Basic (shares)</t>
        </is>
      </c>
      <c r="B34" s="5" t="n">
        <v>31484</v>
      </c>
      <c r="C34" s="5" t="n">
        <v>31338</v>
      </c>
      <c r="D34" s="5" t="n">
        <v>31402</v>
      </c>
      <c r="E34" s="5" t="n">
        <v>31242</v>
      </c>
    </row>
    <row r="35">
      <c r="A35" s="4" t="inlineStr">
        <is>
          <t>Diluted (shares)</t>
        </is>
      </c>
      <c r="B35" s="5" t="n">
        <v>31826</v>
      </c>
      <c r="C35" s="5" t="n">
        <v>31657</v>
      </c>
      <c r="D35" s="5" t="n">
        <v>31672</v>
      </c>
      <c r="E35" s="5" t="n">
        <v>31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Fair Value of Derivative Instruments (Details) - USD ($) $ in Thousands</t>
        </is>
      </c>
      <c r="B1" s="2" t="inlineStr">
        <is>
          <t>Sep. 30, 2020</t>
        </is>
      </c>
      <c r="C1" s="2" t="inlineStr">
        <is>
          <t>Dec. 31, 2019</t>
        </is>
      </c>
    </row>
    <row r="2">
      <c r="A2" s="4" t="inlineStr">
        <is>
          <t>Interest rate cap contracts</t>
        </is>
      </c>
    </row>
    <row r="3">
      <c r="A3" s="3" t="inlineStr">
        <is>
          <t>Derivative [Line Items]</t>
        </is>
      </c>
    </row>
    <row r="4">
      <c r="A4" s="4" t="inlineStr">
        <is>
          <t>Interest rate derivative - assets</t>
        </is>
      </c>
      <c r="B4" s="6" t="n">
        <v>854</v>
      </c>
      <c r="C4" s="6" t="n">
        <v>2460</v>
      </c>
    </row>
    <row r="5">
      <c r="A5" s="4" t="inlineStr">
        <is>
          <t>Foreign currency exchange contracts</t>
        </is>
      </c>
    </row>
    <row r="6">
      <c r="A6" s="3" t="inlineStr">
        <is>
          <t>Derivative [Line Items]</t>
        </is>
      </c>
    </row>
    <row r="7">
      <c r="A7" s="4" t="inlineStr">
        <is>
          <t>Foreign currency exchange contracts - assets</t>
        </is>
      </c>
      <c r="C7" s="5" t="n">
        <v>1473</v>
      </c>
    </row>
    <row r="8">
      <c r="A8" s="4" t="inlineStr">
        <is>
          <t>Interest rate swap agreements</t>
        </is>
      </c>
    </row>
    <row r="9">
      <c r="A9" s="3" t="inlineStr">
        <is>
          <t>Derivative [Line Items]</t>
        </is>
      </c>
    </row>
    <row r="10">
      <c r="A10" s="4" t="inlineStr">
        <is>
          <t>Interest rate swap agreements - liabilities</t>
        </is>
      </c>
      <c r="B10" s="5" t="n">
        <v>-6625</v>
      </c>
      <c r="C10" s="5" t="n">
        <v>-9116</v>
      </c>
    </row>
    <row r="11">
      <c r="A11" s="4" t="inlineStr">
        <is>
          <t>Cross-currency swap agreements</t>
        </is>
      </c>
    </row>
    <row r="12">
      <c r="A12" s="3" t="inlineStr">
        <is>
          <t>Derivative [Line Items]</t>
        </is>
      </c>
    </row>
    <row r="13">
      <c r="A13" s="4" t="inlineStr">
        <is>
          <t>Interest rate swap agreements - liabilities</t>
        </is>
      </c>
      <c r="B13" s="5" t="n">
        <v>-6686</v>
      </c>
    </row>
    <row r="14">
      <c r="A14" s="4" t="inlineStr">
        <is>
          <t>Derivatives Designated as Hedging Instruments | Interest rate cap contracts | Other assets</t>
        </is>
      </c>
    </row>
    <row r="15">
      <c r="A15" s="3" t="inlineStr">
        <is>
          <t>Derivative [Line Items]</t>
        </is>
      </c>
    </row>
    <row r="16">
      <c r="A16" s="4" t="inlineStr">
        <is>
          <t>Interest rate derivative - assets</t>
        </is>
      </c>
      <c r="B16" s="5" t="n">
        <v>854</v>
      </c>
      <c r="C16" s="5" t="n">
        <v>2460</v>
      </c>
    </row>
    <row r="17">
      <c r="A17" s="4" t="inlineStr">
        <is>
          <t>Derivatives Designated as Hedging Instruments | Foreign currency exchange contracts | Other assets</t>
        </is>
      </c>
    </row>
    <row r="18">
      <c r="A18" s="3" t="inlineStr">
        <is>
          <t>Derivative [Line Items]</t>
        </is>
      </c>
    </row>
    <row r="19">
      <c r="A19" s="4" t="inlineStr">
        <is>
          <t>Foreign currency exchange contracts - assets</t>
        </is>
      </c>
      <c r="B19" s="5" t="n">
        <v>0</v>
      </c>
      <c r="C19" s="5" t="n">
        <v>443</v>
      </c>
    </row>
    <row r="20">
      <c r="A20" s="4" t="inlineStr">
        <is>
          <t>Derivatives Designated as Hedging Instruments | Interest rate swap agreements | Other liabilities</t>
        </is>
      </c>
    </row>
    <row r="21">
      <c r="A21" s="3" t="inlineStr">
        <is>
          <t>Derivative [Line Items]</t>
        </is>
      </c>
    </row>
    <row r="22">
      <c r="A22" s="4" t="inlineStr">
        <is>
          <t>Interest rate swap agreements - liabilities</t>
        </is>
      </c>
      <c r="B22" s="5" t="n">
        <v>-6625</v>
      </c>
      <c r="C22" s="5" t="n">
        <v>-9116</v>
      </c>
    </row>
    <row r="23">
      <c r="A23" s="4" t="inlineStr">
        <is>
          <t>Derivatives Designated as Hedging Instruments | Cross-currency swap agreements | Other liabilities</t>
        </is>
      </c>
    </row>
    <row r="24">
      <c r="A24" s="3" t="inlineStr">
        <is>
          <t>Derivative [Line Items]</t>
        </is>
      </c>
    </row>
    <row r="25">
      <c r="A25" s="4" t="inlineStr">
        <is>
          <t>Foreign currency exchange contracts - liabilities</t>
        </is>
      </c>
      <c r="B25" s="5" t="n">
        <v>-6686</v>
      </c>
      <c r="C25" s="5" t="n">
        <v>0</v>
      </c>
    </row>
    <row r="26">
      <c r="A26" s="4" t="inlineStr">
        <is>
          <t>Not Designated as Hedging Instrument | Foreign currency exchange contracts | Other assets</t>
        </is>
      </c>
    </row>
    <row r="27">
      <c r="A27" s="3" t="inlineStr">
        <is>
          <t>Derivative [Line Items]</t>
        </is>
      </c>
    </row>
    <row r="28">
      <c r="A28" s="4" t="inlineStr">
        <is>
          <t>Foreign currency exchange contracts - assets</t>
        </is>
      </c>
      <c r="B28" s="6" t="n">
        <v>0</v>
      </c>
      <c r="C28" s="6" t="n">
        <v>1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7" customWidth="1" min="1" max="1"/>
    <col width="31" customWidth="1" min="2" max="2"/>
    <col width="21" customWidth="1" min="3" max="3"/>
    <col width="31" customWidth="1" min="4" max="4"/>
    <col width="21" customWidth="1" min="5" max="5"/>
    <col width="31" customWidth="1" min="6" max="6"/>
    <col width="31" customWidth="1" min="7" max="7"/>
    <col width="24" customWidth="1" min="8" max="8"/>
  </cols>
  <sheetData>
    <row r="1">
      <c r="A1" s="1" t="inlineStr">
        <is>
          <t>Derivatives and Hedging Instruments - Narrative (Details)</t>
        </is>
      </c>
      <c r="B1" s="2" t="inlineStr">
        <is>
          <t>1 Months Ended</t>
        </is>
      </c>
      <c r="C1" s="2" t="inlineStr">
        <is>
          <t>3 Months Ended</t>
        </is>
      </c>
      <c r="D1" s="2" t="inlineStr">
        <is>
          <t>9 Months Ended</t>
        </is>
      </c>
    </row>
    <row r="2">
      <c r="B2" s="2" t="inlineStr">
        <is>
          <t>Sep. 30, 2020USD ($)instrument</t>
        </is>
      </c>
      <c r="C2" s="2" t="inlineStr">
        <is>
          <t>Mar. 31, 2020USD ($)</t>
        </is>
      </c>
      <c r="D2" s="2" t="inlineStr">
        <is>
          <t>Sep. 30, 2020USD ($)instrument</t>
        </is>
      </c>
      <c r="E2" s="2" t="inlineStr">
        <is>
          <t>Sep. 30, 2019USD ($)</t>
        </is>
      </c>
      <c r="F2" s="2" t="inlineStr">
        <is>
          <t>Sep. 30, 2020EUR (€)instrument</t>
        </is>
      </c>
      <c r="G2" s="2" t="inlineStr">
        <is>
          <t>Sep. 30, 2020GBP (£)instrument</t>
        </is>
      </c>
      <c r="H2" s="2" t="inlineStr">
        <is>
          <t>Aug. 31, 2020instrument</t>
        </is>
      </c>
    </row>
    <row r="3">
      <c r="A3" s="4" t="inlineStr">
        <is>
          <t>Reclassification out of Accumulated Other Comprehensive Income</t>
        </is>
      </c>
    </row>
    <row r="4">
      <c r="A4" s="3" t="inlineStr">
        <is>
          <t>Derivative [Line Items]</t>
        </is>
      </c>
    </row>
    <row r="5">
      <c r="A5" s="4" t="inlineStr">
        <is>
          <t>Loss reclassified from OCI into income (loss)</t>
        </is>
      </c>
      <c r="C5" s="6" t="n">
        <v>2500000</v>
      </c>
    </row>
    <row r="6">
      <c r="A6" s="4" t="inlineStr">
        <is>
          <t>Forward contracts</t>
        </is>
      </c>
    </row>
    <row r="7">
      <c r="A7" s="3" t="inlineStr">
        <is>
          <t>Derivative [Line Items]</t>
        </is>
      </c>
    </row>
    <row r="8">
      <c r="A8" s="4" t="inlineStr">
        <is>
          <t>Gains or losses were reclassified from OCI into earnings</t>
        </is>
      </c>
      <c r="D8" s="6" t="n">
        <v>0</v>
      </c>
      <c r="E8" s="6" t="n">
        <v>0</v>
      </c>
    </row>
    <row r="9">
      <c r="A9" s="4" t="inlineStr">
        <is>
          <t>Forward contracts | Cash Flow Hedging</t>
        </is>
      </c>
    </row>
    <row r="10">
      <c r="A10" s="3" t="inlineStr">
        <is>
          <t>Derivative [Line Items]</t>
        </is>
      </c>
    </row>
    <row r="11">
      <c r="A11" s="4" t="inlineStr">
        <is>
          <t>Number of instruments held | instrument</t>
        </is>
      </c>
      <c r="B11" s="5" t="n">
        <v>0</v>
      </c>
      <c r="D11" s="5" t="n">
        <v>0</v>
      </c>
      <c r="F11" s="5" t="n">
        <v>0</v>
      </c>
      <c r="G11" s="5" t="n">
        <v>0</v>
      </c>
    </row>
    <row r="12">
      <c r="A12" s="4" t="inlineStr">
        <is>
          <t>Forward contracts | Not Designated as Hedging Instrument</t>
        </is>
      </c>
    </row>
    <row r="13">
      <c r="A13" s="3" t="inlineStr">
        <is>
          <t>Derivative [Line Items]</t>
        </is>
      </c>
    </row>
    <row r="14">
      <c r="A14" s="4" t="inlineStr">
        <is>
          <t>Number of instruments held | instrument</t>
        </is>
      </c>
      <c r="B14" s="5" t="n">
        <v>0</v>
      </c>
      <c r="D14" s="5" t="n">
        <v>0</v>
      </c>
      <c r="F14" s="5" t="n">
        <v>0</v>
      </c>
      <c r="G14" s="5" t="n">
        <v>0</v>
      </c>
    </row>
    <row r="15">
      <c r="A15" s="4" t="inlineStr">
        <is>
          <t>Interest rate swap agreements</t>
        </is>
      </c>
    </row>
    <row r="16">
      <c r="A16" s="3" t="inlineStr">
        <is>
          <t>Derivative [Line Items]</t>
        </is>
      </c>
    </row>
    <row r="17">
      <c r="A17" s="4" t="inlineStr">
        <is>
          <t>Loss expected to be reclassified to earnings in next twelve months</t>
        </is>
      </c>
      <c r="D17" s="6" t="n">
        <v>9100000</v>
      </c>
    </row>
    <row r="18">
      <c r="A18" s="4" t="inlineStr">
        <is>
          <t>Interest rate swap agreements | Cash Flow Hedging</t>
        </is>
      </c>
    </row>
    <row r="19">
      <c r="A19" s="3" t="inlineStr">
        <is>
          <t>Derivative [Line Items]</t>
        </is>
      </c>
    </row>
    <row r="20">
      <c r="A20" s="4" t="inlineStr">
        <is>
          <t>Number of interest rate derivatives held | instrument</t>
        </is>
      </c>
      <c r="B20" s="5" t="n">
        <v>2</v>
      </c>
      <c r="D20" s="5" t="n">
        <v>2</v>
      </c>
      <c r="F20" s="5" t="n">
        <v>2</v>
      </c>
      <c r="G20" s="5" t="n">
        <v>2</v>
      </c>
      <c r="H20" s="5" t="n">
        <v>4</v>
      </c>
    </row>
    <row r="21">
      <c r="A21" s="4" t="inlineStr">
        <is>
          <t>Number of interest rate derivatives settled | instrument</t>
        </is>
      </c>
      <c r="B21" s="5" t="n">
        <v>2</v>
      </c>
    </row>
    <row r="22">
      <c r="A22" s="4" t="inlineStr">
        <is>
          <t>Derivative instrument, notional amount</t>
        </is>
      </c>
      <c r="B22" s="6" t="n">
        <v>200200000</v>
      </c>
      <c r="D22" s="6" t="n">
        <v>200200000</v>
      </c>
    </row>
    <row r="23">
      <c r="A23" s="4" t="inlineStr">
        <is>
          <t>Cross-currency swap agreements</t>
        </is>
      </c>
    </row>
    <row r="24">
      <c r="A24" s="3" t="inlineStr">
        <is>
          <t>Derivative [Line Items]</t>
        </is>
      </c>
    </row>
    <row r="25">
      <c r="A25" s="4" t="inlineStr">
        <is>
          <t>Loss expected to be reclassified to earnings in next twelve months</t>
        </is>
      </c>
      <c r="D25" s="6" t="n">
        <v>4600000</v>
      </c>
    </row>
    <row r="26">
      <c r="A26" s="4" t="inlineStr">
        <is>
          <t>Cross-currency swap agreements | Cash Flow Hedging</t>
        </is>
      </c>
    </row>
    <row r="27">
      <c r="A27" s="3" t="inlineStr">
        <is>
          <t>Derivative [Line Items]</t>
        </is>
      </c>
    </row>
    <row r="28">
      <c r="A28" s="4" t="inlineStr">
        <is>
          <t>Number of instruments held | instrument</t>
        </is>
      </c>
      <c r="B28" s="5" t="n">
        <v>4</v>
      </c>
      <c r="D28" s="5" t="n">
        <v>4</v>
      </c>
      <c r="F28" s="5" t="n">
        <v>4</v>
      </c>
      <c r="G28" s="5" t="n">
        <v>4</v>
      </c>
    </row>
    <row r="29">
      <c r="A29" s="4" t="inlineStr">
        <is>
          <t>Derivative instrument, notional amount</t>
        </is>
      </c>
      <c r="B29" s="6" t="n">
        <v>410400000</v>
      </c>
      <c r="D29" s="6" t="n">
        <v>410400000</v>
      </c>
      <c r="F29" s="8" t="n">
        <v>350000000</v>
      </c>
    </row>
    <row r="30">
      <c r="A30" s="4" t="inlineStr">
        <is>
          <t>Interest rate cap contracts</t>
        </is>
      </c>
    </row>
    <row r="31">
      <c r="A31" s="3" t="inlineStr">
        <is>
          <t>Derivative [Line Items]</t>
        </is>
      </c>
    </row>
    <row r="32">
      <c r="A32" s="4" t="inlineStr">
        <is>
          <t>Loss expected to be reclassified to earnings in next twelve months</t>
        </is>
      </c>
      <c r="D32" s="5" t="n">
        <v>400000</v>
      </c>
    </row>
    <row r="33">
      <c r="A33" s="4" t="inlineStr">
        <is>
          <t>Interest rate cap contracts | 2019 Cap</t>
        </is>
      </c>
    </row>
    <row r="34">
      <c r="A34" s="3" t="inlineStr">
        <is>
          <t>Derivative [Line Items]</t>
        </is>
      </c>
    </row>
    <row r="35">
      <c r="A35" s="4" t="inlineStr">
        <is>
          <t>Derivative instrument, notional amount | €</t>
        </is>
      </c>
      <c r="F35" s="8" t="n">
        <v>400000000</v>
      </c>
    </row>
    <row r="36">
      <c r="A36" s="4" t="inlineStr">
        <is>
          <t>Interest rate cap contracts | 2020 Caps</t>
        </is>
      </c>
    </row>
    <row r="37">
      <c r="A37" s="3" t="inlineStr">
        <is>
          <t>Derivative [Line Items]</t>
        </is>
      </c>
    </row>
    <row r="38">
      <c r="A38" s="4" t="inlineStr">
        <is>
          <t>Derivative instrument, notional amount</t>
        </is>
      </c>
      <c r="B38" s="6" t="n">
        <v>452300000</v>
      </c>
      <c r="D38" s="6" t="n">
        <v>452300000</v>
      </c>
    </row>
    <row r="39">
      <c r="A39" s="4" t="inlineStr">
        <is>
          <t>Interest rate cap contracts | Cash Flow Hedging</t>
        </is>
      </c>
    </row>
    <row r="40">
      <c r="A40" s="3" t="inlineStr">
        <is>
          <t>Derivative [Line Items]</t>
        </is>
      </c>
    </row>
    <row r="41">
      <c r="A41" s="4" t="inlineStr">
        <is>
          <t>Number of interest rate derivatives held | instrument</t>
        </is>
      </c>
      <c r="B41" s="5" t="n">
        <v>2</v>
      </c>
      <c r="D41" s="5" t="n">
        <v>2</v>
      </c>
      <c r="F41" s="5" t="n">
        <v>2</v>
      </c>
      <c r="G41" s="5" t="n">
        <v>2</v>
      </c>
    </row>
    <row r="42">
      <c r="A42" s="4" t="inlineStr">
        <is>
          <t>Derivative instrument, notional amount</t>
        </is>
      </c>
      <c r="B42" s="6" t="n">
        <v>921300000</v>
      </c>
      <c r="D42" s="6" t="n">
        <v>921300000</v>
      </c>
    </row>
    <row r="43">
      <c r="A43" s="4" t="inlineStr">
        <is>
          <t>Interest rate cap contracts | Cash Flow Hedging | 2018 Caps</t>
        </is>
      </c>
    </row>
    <row r="44">
      <c r="A44" s="3" t="inlineStr">
        <is>
          <t>Derivative [Line Items]</t>
        </is>
      </c>
    </row>
    <row r="45">
      <c r="A45" s="4" t="inlineStr">
        <is>
          <t>Number of interest rate derivatives held | instrument</t>
        </is>
      </c>
      <c r="B45" s="5" t="n">
        <v>2</v>
      </c>
      <c r="D45" s="5" t="n">
        <v>2</v>
      </c>
      <c r="F45" s="5" t="n">
        <v>2</v>
      </c>
      <c r="G45" s="5" t="n">
        <v>2</v>
      </c>
    </row>
    <row r="46">
      <c r="A46" s="4" t="inlineStr">
        <is>
          <t>Interest rate cap contracts | Cash Flow Hedging | 2019 Cap</t>
        </is>
      </c>
    </row>
    <row r="47">
      <c r="A47" s="3" t="inlineStr">
        <is>
          <t>Derivative [Line Items]</t>
        </is>
      </c>
    </row>
    <row r="48">
      <c r="A48" s="4" t="inlineStr">
        <is>
          <t>Derivative instrument, notional amount</t>
        </is>
      </c>
      <c r="B48" s="6" t="n">
        <v>469000000</v>
      </c>
      <c r="D48" s="6" t="n">
        <v>469000000</v>
      </c>
    </row>
    <row r="49">
      <c r="A49" s="4" t="inlineStr">
        <is>
          <t>Interest rate cap contracts | Cash Flow Hedging | 2020 Caps</t>
        </is>
      </c>
    </row>
    <row r="50">
      <c r="A50" s="3" t="inlineStr">
        <is>
          <t>Derivative [Line Items]</t>
        </is>
      </c>
    </row>
    <row r="51">
      <c r="A51" s="4" t="inlineStr">
        <is>
          <t>Derivative instrument, notional amount | £</t>
        </is>
      </c>
      <c r="G51" s="9" t="n">
        <v>350000000</v>
      </c>
    </row>
    <row r="52">
      <c r="A52" s="4" t="inlineStr">
        <is>
          <t>Minimum | Not Designated as Hedging Instrument | Cash Flow Hedging</t>
        </is>
      </c>
    </row>
    <row r="53">
      <c r="A53" s="3" t="inlineStr">
        <is>
          <t>Derivative [Line Items]</t>
        </is>
      </c>
    </row>
    <row r="54">
      <c r="A54" s="4" t="inlineStr">
        <is>
          <t>Term of contract (years)</t>
        </is>
      </c>
      <c r="D54" s="4" t="inlineStr">
        <is>
          <t>1 month</t>
        </is>
      </c>
    </row>
    <row r="55">
      <c r="A55" s="4" t="inlineStr">
        <is>
          <t>Maximum | Not Designated as Hedging Instrument | Cash Flow Hedging</t>
        </is>
      </c>
    </row>
    <row r="56">
      <c r="A56" s="3" t="inlineStr">
        <is>
          <t>Derivative [Line Items]</t>
        </is>
      </c>
    </row>
    <row r="57">
      <c r="A57" s="4" t="inlineStr">
        <is>
          <t>Term of contract (years)</t>
        </is>
      </c>
      <c r="D57" s="4" t="inlineStr">
        <is>
          <t>3 months</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s of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Recognized in OCI</t>
        </is>
      </c>
      <c r="B4" s="6" t="n">
        <v>125</v>
      </c>
      <c r="C4" s="6" t="n">
        <v>-630</v>
      </c>
      <c r="D4" s="6" t="n">
        <v>-2865</v>
      </c>
      <c r="E4" s="6" t="n">
        <v>-5371</v>
      </c>
    </row>
    <row r="5">
      <c r="A5" s="4" t="inlineStr">
        <is>
          <t>Foreign currency exchange contracts | Cash Flow Hedging | Other income (expense)</t>
        </is>
      </c>
    </row>
    <row r="6">
      <c r="A6" s="3" t="inlineStr">
        <is>
          <t>Derivative [Line Items]</t>
        </is>
      </c>
    </row>
    <row r="7">
      <c r="A7" s="4" t="inlineStr">
        <is>
          <t>Amount of Gain (Loss) Recognized in Income</t>
        </is>
      </c>
      <c r="B7" s="5" t="n">
        <v>-407</v>
      </c>
      <c r="C7" s="5" t="n">
        <v>-436</v>
      </c>
      <c r="D7" s="5" t="n">
        <v>3564</v>
      </c>
      <c r="E7" s="5" t="n">
        <v>-263</v>
      </c>
    </row>
    <row r="8">
      <c r="A8" s="4" t="inlineStr">
        <is>
          <t>Derivatives Designated as Hedging Instruments | Foreign currency exchange contracts | Cash Flow Hedging | Salaries and employee benefits</t>
        </is>
      </c>
    </row>
    <row r="9">
      <c r="A9" s="3" t="inlineStr">
        <is>
          <t>Derivative [Line Items]</t>
        </is>
      </c>
    </row>
    <row r="10">
      <c r="A10" s="4" t="inlineStr">
        <is>
          <t>Gain (Loss) Recognized in OCI</t>
        </is>
      </c>
      <c r="B10" s="5" t="n">
        <v>0</v>
      </c>
      <c r="C10" s="5" t="n">
        <v>-323</v>
      </c>
      <c r="D10" s="5" t="n">
        <v>-341</v>
      </c>
      <c r="E10" s="5" t="n">
        <v>1068</v>
      </c>
    </row>
    <row r="11">
      <c r="A11" s="4" t="inlineStr">
        <is>
          <t>Gain (Loss) Reclassified from OCI into Income</t>
        </is>
      </c>
      <c r="B11" s="5" t="n">
        <v>0</v>
      </c>
      <c r="C11" s="5" t="n">
        <v>198</v>
      </c>
      <c r="D11" s="5" t="n">
        <v>49</v>
      </c>
      <c r="E11" s="5" t="n">
        <v>183</v>
      </c>
    </row>
    <row r="12">
      <c r="A12" s="4" t="inlineStr">
        <is>
          <t>Derivatives Designated as Hedging Instruments | Foreign currency exchange contracts | Cash Flow Hedging | General and administrative expenses</t>
        </is>
      </c>
    </row>
    <row r="13">
      <c r="A13" s="3" t="inlineStr">
        <is>
          <t>Derivative [Line Items]</t>
        </is>
      </c>
    </row>
    <row r="14">
      <c r="A14" s="4" t="inlineStr">
        <is>
          <t>Gain (Loss) Recognized in OCI</t>
        </is>
      </c>
      <c r="B14" s="5" t="n">
        <v>0</v>
      </c>
      <c r="C14" s="5" t="n">
        <v>-48</v>
      </c>
      <c r="D14" s="5" t="n">
        <v>-44</v>
      </c>
      <c r="E14" s="5" t="n">
        <v>-57</v>
      </c>
    </row>
    <row r="15">
      <c r="A15" s="4" t="inlineStr">
        <is>
          <t>Gain (Loss) Reclassified from OCI into Income</t>
        </is>
      </c>
      <c r="B15" s="5" t="n">
        <v>0</v>
      </c>
      <c r="C15" s="5" t="n">
        <v>27</v>
      </c>
      <c r="D15" s="5" t="n">
        <v>11</v>
      </c>
      <c r="E15" s="5" t="n">
        <v>-44</v>
      </c>
    </row>
    <row r="16">
      <c r="A16" s="4" t="inlineStr">
        <is>
          <t>Derivatives Designated as Hedging Instruments | Interest rate swap agreements | Cash Flow Hedging | Interest expense</t>
        </is>
      </c>
    </row>
    <row r="17">
      <c r="A17" s="3" t="inlineStr">
        <is>
          <t>Derivative [Line Items]</t>
        </is>
      </c>
    </row>
    <row r="18">
      <c r="A18" s="4" t="inlineStr">
        <is>
          <t>Gain (Loss) Recognized in OCI</t>
        </is>
      </c>
      <c r="B18" s="5" t="n">
        <v>-140</v>
      </c>
      <c r="C18" s="5" t="n">
        <v>-800</v>
      </c>
      <c r="D18" s="5" t="n">
        <v>-7405</v>
      </c>
      <c r="E18" s="5" t="n">
        <v>-7182</v>
      </c>
    </row>
    <row r="19">
      <c r="A19" s="4" t="inlineStr">
        <is>
          <t>Gain (Loss) Reclassified from OCI into Income</t>
        </is>
      </c>
      <c r="B19" s="5" t="n">
        <v>-2458</v>
      </c>
      <c r="C19" s="5" t="n">
        <v>-742</v>
      </c>
      <c r="D19" s="5" t="n">
        <v>-5558</v>
      </c>
      <c r="E19" s="5" t="n">
        <v>-1606</v>
      </c>
    </row>
    <row r="20">
      <c r="A20" s="4" t="inlineStr">
        <is>
          <t>Derivatives Designated as Hedging Instruments | Interest rate cap contracts | Cash Flow Hedging | Interest expense</t>
        </is>
      </c>
    </row>
    <row r="21">
      <c r="A21" s="3" t="inlineStr">
        <is>
          <t>Derivative [Line Items]</t>
        </is>
      </c>
    </row>
    <row r="22">
      <c r="A22" s="4" t="inlineStr">
        <is>
          <t>Gain (Loss) Recognized in OCI</t>
        </is>
      </c>
      <c r="B22" s="5" t="n">
        <v>-624</v>
      </c>
      <c r="C22" s="5" t="n">
        <v>-145</v>
      </c>
      <c r="D22" s="5" t="n">
        <v>-2755</v>
      </c>
      <c r="E22" s="5" t="n">
        <v>-1857</v>
      </c>
    </row>
    <row r="23">
      <c r="A23" s="4" t="inlineStr">
        <is>
          <t>Gain (Loss) Reclassified from OCI into Income</t>
        </is>
      </c>
      <c r="B23" s="5" t="n">
        <v>-103</v>
      </c>
      <c r="C23" s="5" t="n">
        <v>0</v>
      </c>
      <c r="D23" s="5" t="n">
        <v>-2741</v>
      </c>
      <c r="E23" s="5" t="n">
        <v>0</v>
      </c>
    </row>
    <row r="24">
      <c r="A24" s="4" t="inlineStr">
        <is>
          <t>Derivatives Designated as Hedging Instruments | Cross-currency swap agreements | Cash Flow Hedging | Interest expense / Other income (expense)</t>
        </is>
      </c>
    </row>
    <row r="25">
      <c r="A25" s="3" t="inlineStr">
        <is>
          <t>Derivative [Line Items]</t>
        </is>
      </c>
    </row>
    <row r="26">
      <c r="A26" s="4" t="inlineStr">
        <is>
          <t>Gain (Loss) Recognized in OCI</t>
        </is>
      </c>
      <c r="B26" s="5" t="n">
        <v>-6779</v>
      </c>
      <c r="C26" s="5" t="n">
        <v>0</v>
      </c>
      <c r="D26" s="5" t="n">
        <v>-6779</v>
      </c>
      <c r="E26" s="5" t="n">
        <v>0</v>
      </c>
    </row>
    <row r="27">
      <c r="A27" s="4" t="inlineStr">
        <is>
          <t>Gain (Loss) Reclassified from OCI into Income</t>
        </is>
      </c>
      <c r="B27" s="6" t="n">
        <v>-5100</v>
      </c>
      <c r="C27" s="6" t="n">
        <v>0</v>
      </c>
      <c r="D27" s="6" t="n">
        <v>-5100</v>
      </c>
      <c r="E2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46" customWidth="1" min="4" max="4"/>
    <col width="14" customWidth="1" min="5" max="5"/>
    <col width="14" customWidth="1" min="6" max="6"/>
    <col width="14" customWidth="1" min="7" max="7"/>
    <col width="14" customWidth="1" min="8" max="8"/>
    <col width="14" customWidth="1" min="9" max="9"/>
  </cols>
  <sheetData>
    <row r="1">
      <c r="A1" s="1" t="inlineStr">
        <is>
          <t>Investment in Receivable Portfolios, Net - Transition Approach (Details) - USD ($) $ in Thousands</t>
        </is>
      </c>
      <c r="B1" s="2" t="inlineStr">
        <is>
          <t>Jan. 01, 2020</t>
        </is>
      </c>
      <c r="C1" s="2" t="inlineStr">
        <is>
          <t>Sep. 30, 2020</t>
        </is>
      </c>
      <c r="D1" s="2" t="inlineStr">
        <is>
          <t>Sep. 30, 2020</t>
        </is>
      </c>
      <c r="E1" s="2" t="inlineStr">
        <is>
          <t>Jun. 30, 2020</t>
        </is>
      </c>
      <c r="F1" s="2" t="inlineStr">
        <is>
          <t>Dec. 31, 2019</t>
        </is>
      </c>
      <c r="G1" s="2" t="inlineStr">
        <is>
          <t>Sep. 30, 2019</t>
        </is>
      </c>
      <c r="H1" s="2" t="inlineStr">
        <is>
          <t>Jun. 30, 2019</t>
        </is>
      </c>
      <c r="I1" s="2" t="inlineStr">
        <is>
          <t>Dec. 31, 2018</t>
        </is>
      </c>
    </row>
    <row r="2">
      <c r="A2" s="3" t="inlineStr">
        <is>
          <t>Financing Receivable, Impaired [Line Items]</t>
        </is>
      </c>
    </row>
    <row r="3">
      <c r="A3" s="4" t="inlineStr">
        <is>
          <t>Investment in receivable portfolios, carrying value</t>
        </is>
      </c>
      <c r="C3" s="6" t="n">
        <v>3265992</v>
      </c>
      <c r="D3" s="6" t="n">
        <v>3265992</v>
      </c>
      <c r="F3" s="6" t="n">
        <v>3283984</v>
      </c>
      <c r="G3" s="6" t="n">
        <v>3188167</v>
      </c>
      <c r="H3" s="6" t="n">
        <v>3224568</v>
      </c>
      <c r="I3" s="6" t="n">
        <v>3137893</v>
      </c>
    </row>
    <row r="4">
      <c r="A4" s="4" t="inlineStr">
        <is>
          <t>Allowance for credit losses</t>
        </is>
      </c>
      <c r="B4" s="6" t="n">
        <v>79028043</v>
      </c>
      <c r="C4" s="5" t="n">
        <v>507907</v>
      </c>
      <c r="D4" s="5" t="n">
        <v>1400525</v>
      </c>
    </row>
    <row r="5">
      <c r="A5" s="4" t="inlineStr">
        <is>
          <t>Amortized cost</t>
        </is>
      </c>
      <c r="B5" s="5" t="n">
        <v>82356193</v>
      </c>
    </row>
    <row r="6">
      <c r="A6" s="4" t="inlineStr">
        <is>
          <t>Noncredit discount</t>
        </is>
      </c>
      <c r="B6" s="5" t="n">
        <v>132533142</v>
      </c>
      <c r="C6" s="5" t="n">
        <v>1104695</v>
      </c>
      <c r="D6" s="5" t="n">
        <v>2858922</v>
      </c>
    </row>
    <row r="7">
      <c r="A7" s="4" t="inlineStr">
        <is>
          <t>Face value</t>
        </is>
      </c>
      <c r="B7" s="5" t="n">
        <v>214889335</v>
      </c>
      <c r="C7" s="5" t="n">
        <v>1782733</v>
      </c>
      <c r="D7" s="5" t="n">
        <v>4791630</v>
      </c>
    </row>
    <row r="8">
      <c r="A8" s="4" t="inlineStr">
        <is>
          <t>Write-off of amortized cost</t>
        </is>
      </c>
      <c r="B8" s="5" t="n">
        <v>-82356193</v>
      </c>
      <c r="C8" s="5" t="n">
        <v>-678038</v>
      </c>
      <c r="D8" s="5" t="n">
        <v>-1932708</v>
      </c>
    </row>
    <row r="9">
      <c r="A9" s="4" t="inlineStr">
        <is>
          <t>Write-off of noncredit discount</t>
        </is>
      </c>
      <c r="B9" s="5" t="n">
        <v>-132533142</v>
      </c>
      <c r="C9" s="5" t="n">
        <v>-1104695</v>
      </c>
      <c r="D9" s="5" t="n">
        <v>-2858922</v>
      </c>
    </row>
    <row r="10">
      <c r="A10" s="4" t="inlineStr">
        <is>
          <t>Negative allowance</t>
        </is>
      </c>
      <c r="B10" s="5" t="n">
        <v>3328150</v>
      </c>
      <c r="C10" s="6" t="n">
        <v>170131</v>
      </c>
      <c r="D10" s="6" t="n">
        <v>532183</v>
      </c>
    </row>
    <row r="11">
      <c r="A11" s="4" t="inlineStr">
        <is>
          <t>Accounting Standards Update [Extensible List]</t>
        </is>
      </c>
      <c r="D11" s="4" t="inlineStr">
        <is>
          <t>us-gaap:AccountingStandardsUpdate201613Member</t>
        </is>
      </c>
    </row>
    <row r="12">
      <c r="A12" s="4" t="inlineStr">
        <is>
          <t>Adjustment</t>
        </is>
      </c>
    </row>
    <row r="13">
      <c r="A13" s="3" t="inlineStr">
        <is>
          <t>Financing Receivable, Impaired [Line Items]</t>
        </is>
      </c>
    </row>
    <row r="14">
      <c r="A14" s="4" t="inlineStr">
        <is>
          <t>Investment in receivable portfolios, carrying value</t>
        </is>
      </c>
      <c r="F14" s="5" t="n">
        <v>44166</v>
      </c>
    </row>
    <row r="15">
      <c r="A15" s="4" t="inlineStr">
        <is>
          <t>Adjusted Balance</t>
        </is>
      </c>
    </row>
    <row r="16">
      <c r="A16" s="3" t="inlineStr">
        <is>
          <t>Financing Receivable, Impaired [Line Items]</t>
        </is>
      </c>
    </row>
    <row r="17">
      <c r="A17" s="4" t="inlineStr">
        <is>
          <t>Investment in receivable portfolios, carrying value</t>
        </is>
      </c>
      <c r="E17" s="6" t="n">
        <v>3201241</v>
      </c>
      <c r="F17" s="6" t="n">
        <v>3328150</v>
      </c>
    </row>
    <row r="18">
      <c r="A18" s="4" t="inlineStr">
        <is>
          <t>Investment In Receivable Portfolios, Net</t>
        </is>
      </c>
    </row>
    <row r="19">
      <c r="A19" s="3" t="inlineStr">
        <is>
          <t>Financing Receivable, Impaired [Line Items]</t>
        </is>
      </c>
    </row>
    <row r="20">
      <c r="A20" s="4" t="inlineStr">
        <is>
          <t>Investment in receivable portfolios, carrying value</t>
        </is>
      </c>
      <c r="B20" s="6" t="n">
        <v>3328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Receivable Portfolios, Net - Establishment of Negative Allowance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Receivables [Abstract]</t>
        </is>
      </c>
    </row>
    <row r="3">
      <c r="A3" s="4" t="inlineStr">
        <is>
          <t>Purchase price</t>
        </is>
      </c>
      <c r="C3" s="6" t="n">
        <v>170131</v>
      </c>
      <c r="E3" s="6" t="n">
        <v>532183</v>
      </c>
    </row>
    <row r="4">
      <c r="A4" s="4" t="inlineStr">
        <is>
          <t>Allowance for credit losses</t>
        </is>
      </c>
      <c r="B4" s="6" t="n">
        <v>79028043</v>
      </c>
      <c r="C4" s="5" t="n">
        <v>507907</v>
      </c>
      <c r="E4" s="5" t="n">
        <v>1400525</v>
      </c>
    </row>
    <row r="5">
      <c r="A5" s="4" t="inlineStr">
        <is>
          <t>Amortized cost</t>
        </is>
      </c>
      <c r="C5" s="5" t="n">
        <v>678038</v>
      </c>
      <c r="E5" s="5" t="n">
        <v>1932708</v>
      </c>
    </row>
    <row r="6">
      <c r="A6" s="4" t="inlineStr">
        <is>
          <t>Noncredit discount</t>
        </is>
      </c>
      <c r="B6" s="5" t="n">
        <v>132533142</v>
      </c>
      <c r="C6" s="5" t="n">
        <v>1104695</v>
      </c>
      <c r="E6" s="5" t="n">
        <v>2858922</v>
      </c>
    </row>
    <row r="7">
      <c r="A7" s="4" t="inlineStr">
        <is>
          <t>Face value</t>
        </is>
      </c>
      <c r="B7" s="5" t="n">
        <v>214889335</v>
      </c>
      <c r="C7" s="5" t="n">
        <v>1782733</v>
      </c>
      <c r="E7" s="5" t="n">
        <v>4791630</v>
      </c>
    </row>
    <row r="8">
      <c r="A8" s="4" t="inlineStr">
        <is>
          <t>Write-off of amortized cost</t>
        </is>
      </c>
      <c r="B8" s="5" t="n">
        <v>-82356193</v>
      </c>
      <c r="C8" s="5" t="n">
        <v>-678038</v>
      </c>
      <c r="E8" s="5" t="n">
        <v>-1932708</v>
      </c>
    </row>
    <row r="9">
      <c r="A9" s="4" t="inlineStr">
        <is>
          <t>Write-off of noncredit discount</t>
        </is>
      </c>
      <c r="B9" s="5" t="n">
        <v>-132533142</v>
      </c>
      <c r="C9" s="5" t="n">
        <v>-1104695</v>
      </c>
      <c r="E9" s="5" t="n">
        <v>-2858922</v>
      </c>
    </row>
    <row r="10">
      <c r="A10" s="4" t="inlineStr">
        <is>
          <t>Negative allowance</t>
        </is>
      </c>
      <c r="B10" s="6" t="n">
        <v>3328150</v>
      </c>
      <c r="C10" s="5" t="n">
        <v>170131</v>
      </c>
      <c r="E10" s="5" t="n">
        <v>532183</v>
      </c>
    </row>
    <row r="11">
      <c r="A11" s="4" t="inlineStr">
        <is>
          <t>Negative allowance for expected recoveries - current period purchases</t>
        </is>
      </c>
      <c r="C11" s="6" t="n">
        <v>170131</v>
      </c>
      <c r="D11" s="6" t="n">
        <v>259910</v>
      </c>
      <c r="E11" s="6" t="n">
        <v>532183</v>
      </c>
      <c r="F11" s="6" t="n">
        <v>764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Receivable Portfolios, Net - Change in the Balance of the Investment in Receivable Portfolios (Details) - USD ($) $ in Thousand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Investment in Receivables Portfolio [Roll Forward]</t>
        </is>
      </c>
    </row>
    <row r="4">
      <c r="A4" s="4" t="inlineStr">
        <is>
          <t>Balance, beginning of period</t>
        </is>
      </c>
      <c r="C4" s="6" t="n">
        <v>3224568</v>
      </c>
      <c r="E4" s="6" t="n">
        <v>3137893</v>
      </c>
      <c r="F4" s="6" t="n">
        <v>3283984</v>
      </c>
      <c r="G4" s="6" t="n">
        <v>3137893</v>
      </c>
    </row>
    <row r="5">
      <c r="A5" s="4" t="inlineStr">
        <is>
          <t>Negative allowance for expected recoveries - current period purchases</t>
        </is>
      </c>
      <c r="B5" s="6" t="n">
        <v>170131</v>
      </c>
      <c r="C5" s="5" t="n">
        <v>259910</v>
      </c>
      <c r="F5" s="5" t="n">
        <v>532183</v>
      </c>
      <c r="G5" s="5" t="n">
        <v>764942</v>
      </c>
    </row>
    <row r="6">
      <c r="A6" s="4" t="inlineStr">
        <is>
          <t>Deconsolidation of receivable portfolios</t>
        </is>
      </c>
      <c r="B6" s="5" t="n">
        <v>0</v>
      </c>
      <c r="C6" s="5" t="n">
        <v>-51935</v>
      </c>
      <c r="F6" s="5" t="n">
        <v>-2822</v>
      </c>
      <c r="G6" s="5" t="n">
        <v>-51935</v>
      </c>
    </row>
    <row r="7">
      <c r="A7" s="4" t="inlineStr">
        <is>
          <t>Put-backs and Recalls</t>
        </is>
      </c>
      <c r="B7" s="5" t="n">
        <v>-2830</v>
      </c>
      <c r="C7" s="5" t="n">
        <v>-2746</v>
      </c>
      <c r="F7" s="5" t="n">
        <v>-14224</v>
      </c>
      <c r="G7" s="5" t="n">
        <v>-7841</v>
      </c>
    </row>
    <row r="8">
      <c r="A8" s="4" t="inlineStr">
        <is>
          <t>Disposals and transfers to assets held for sale</t>
        </is>
      </c>
      <c r="B8" s="5" t="n">
        <v>-3560</v>
      </c>
      <c r="C8" s="5" t="n">
        <v>-1765</v>
      </c>
      <c r="F8" s="5" t="n">
        <v>-6273</v>
      </c>
      <c r="G8" s="5" t="n">
        <v>-7681</v>
      </c>
    </row>
    <row r="9">
      <c r="A9" s="4" t="inlineStr">
        <is>
          <t>Cash collections</t>
        </is>
      </c>
      <c r="B9" s="5" t="n">
        <v>-539748</v>
      </c>
      <c r="C9" s="5" t="n">
        <v>-499395</v>
      </c>
      <c r="F9" s="5" t="n">
        <v>-1575242</v>
      </c>
      <c r="G9" s="5" t="n">
        <v>-1528129</v>
      </c>
    </row>
    <row r="10">
      <c r="A10" s="4" t="inlineStr">
        <is>
          <t>Revenue from receivable portfolios</t>
        </is>
      </c>
      <c r="B10" s="5" t="n">
        <v>342489</v>
      </c>
      <c r="C10" s="5" t="n">
        <v>316217</v>
      </c>
      <c r="D10" s="6" t="n">
        <v>312495</v>
      </c>
      <c r="E10" s="5" t="n">
        <v>311158</v>
      </c>
      <c r="F10" s="5" t="n">
        <v>1035141</v>
      </c>
      <c r="G10" s="5" t="n">
        <v>939870</v>
      </c>
    </row>
    <row r="11">
      <c r="A11" s="4" t="inlineStr">
        <is>
          <t>Changes in expected current period recoveries</t>
        </is>
      </c>
      <c r="B11" s="5" t="n">
        <v>78268</v>
      </c>
      <c r="C11" s="5" t="n">
        <v>0</v>
      </c>
      <c r="F11" s="5" t="n">
        <v>197155</v>
      </c>
      <c r="G11" s="5" t="n">
        <v>0</v>
      </c>
    </row>
    <row r="12">
      <c r="A12" s="4" t="inlineStr">
        <is>
          <t>Changes in expected future period recoveries</t>
        </is>
      </c>
      <c r="B12" s="5" t="n">
        <v>-47817</v>
      </c>
      <c r="C12" s="5" t="n">
        <v>0</v>
      </c>
      <c r="F12" s="5" t="n">
        <v>-199358</v>
      </c>
      <c r="G12" s="5" t="n">
        <v>0</v>
      </c>
    </row>
    <row r="13">
      <c r="A13" s="4" t="inlineStr">
        <is>
          <t>Portfolios allowance reversal, net</t>
        </is>
      </c>
      <c r="B13" s="5" t="n">
        <v>0</v>
      </c>
      <c r="C13" s="5" t="n">
        <v>8515</v>
      </c>
      <c r="D13" s="5" t="n">
        <v>2063</v>
      </c>
      <c r="E13" s="6" t="n">
        <v>1367</v>
      </c>
      <c r="F13" s="5" t="n">
        <v>0</v>
      </c>
      <c r="G13" s="5" t="n">
        <v>11945</v>
      </c>
    </row>
    <row r="14">
      <c r="A14" s="4" t="inlineStr">
        <is>
          <t>Foreign currency adjustments</t>
        </is>
      </c>
      <c r="B14" s="5" t="n">
        <v>67818</v>
      </c>
      <c r="C14" s="5" t="n">
        <v>-65202</v>
      </c>
      <c r="F14" s="5" t="n">
        <v>-28718</v>
      </c>
      <c r="G14" s="5" t="n">
        <v>-70897</v>
      </c>
    </row>
    <row r="15">
      <c r="A15" s="4" t="inlineStr">
        <is>
          <t>Balance, end of period</t>
        </is>
      </c>
      <c r="B15" s="6" t="n">
        <v>3265992</v>
      </c>
      <c r="C15" s="6" t="n">
        <v>3188167</v>
      </c>
      <c r="D15" s="6" t="n">
        <v>3224568</v>
      </c>
      <c r="F15" s="6" t="n">
        <v>3265992</v>
      </c>
      <c r="G15" s="6" t="n">
        <v>3188167</v>
      </c>
    </row>
    <row r="16">
      <c r="A16" s="4" t="inlineStr">
        <is>
          <t>Revenue as a percentage of collections</t>
        </is>
      </c>
      <c r="B16" s="4" t="inlineStr">
        <is>
          <t>63.50%</t>
        </is>
      </c>
      <c r="C16" s="4" t="inlineStr">
        <is>
          <t>63.30%</t>
        </is>
      </c>
      <c r="F16" s="4" t="inlineStr">
        <is>
          <t>65.70%</t>
        </is>
      </c>
      <c r="G16" s="4" t="inlineStr">
        <is>
          <t>61.50%</t>
        </is>
      </c>
    </row>
    <row r="17">
      <c r="A17" s="4" t="inlineStr">
        <is>
          <t>Adjusted Balance</t>
        </is>
      </c>
    </row>
    <row r="18">
      <c r="A18" s="3" t="inlineStr">
        <is>
          <t>Investment in Receivables Portfolio [Roll Forward]</t>
        </is>
      </c>
    </row>
    <row r="19">
      <c r="A19" s="4" t="inlineStr">
        <is>
          <t>Balance, beginning of period</t>
        </is>
      </c>
      <c r="B19" s="6" t="n">
        <v>3201241</v>
      </c>
      <c r="F19" s="6" t="n">
        <v>332815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Receivable Portfolios, Net - Accretable Yield and an Estimate of Zero Basis Future Cash Flows (Details) - USD ($) $ in Thousand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Investment in Receivables Portfolio [Roll Forward]</t>
        </is>
      </c>
    </row>
    <row r="4">
      <c r="A4" s="4" t="inlineStr">
        <is>
          <t>Balance at beginning of period</t>
        </is>
      </c>
      <c r="C4" s="6" t="n">
        <v>4125923</v>
      </c>
      <c r="D4" s="6" t="n">
        <v>4064092</v>
      </c>
      <c r="E4" s="6" t="n">
        <v>4026206</v>
      </c>
      <c r="G4" s="6" t="n">
        <v>4026206</v>
      </c>
    </row>
    <row r="5">
      <c r="A5" s="4" t="inlineStr">
        <is>
          <t>Revenue from receivable portfolios</t>
        </is>
      </c>
      <c r="B5" s="6" t="n">
        <v>-342489</v>
      </c>
      <c r="C5" s="5" t="n">
        <v>-316217</v>
      </c>
      <c r="D5" s="5" t="n">
        <v>-312495</v>
      </c>
      <c r="E5" s="5" t="n">
        <v>-311158</v>
      </c>
      <c r="F5" s="6" t="n">
        <v>-1035141</v>
      </c>
      <c r="G5" s="5" t="n">
        <v>-939870</v>
      </c>
    </row>
    <row r="6">
      <c r="A6" s="4" t="inlineStr">
        <is>
          <t>Allowance reversals on receivable portfolios, net</t>
        </is>
      </c>
      <c r="B6" s="6" t="n">
        <v>0</v>
      </c>
      <c r="C6" s="5" t="n">
        <v>-8515</v>
      </c>
      <c r="D6" s="5" t="n">
        <v>-2063</v>
      </c>
      <c r="E6" s="5" t="n">
        <v>-1367</v>
      </c>
      <c r="F6" s="6" t="n">
        <v>0</v>
      </c>
      <c r="G6" s="5" t="n">
        <v>-11945</v>
      </c>
    </row>
    <row r="7">
      <c r="A7" s="4" t="inlineStr">
        <is>
          <t>Additions on existing portfolios, net</t>
        </is>
      </c>
      <c r="C7" s="5" t="n">
        <v>93527</v>
      </c>
      <c r="D7" s="5" t="n">
        <v>145359</v>
      </c>
      <c r="E7" s="5" t="n">
        <v>38313</v>
      </c>
    </row>
    <row r="8">
      <c r="A8" s="4" t="inlineStr">
        <is>
          <t>Additions for current purchases</t>
        </is>
      </c>
      <c r="C8" s="5" t="n">
        <v>288547</v>
      </c>
      <c r="D8" s="5" t="n">
        <v>277556</v>
      </c>
      <c r="E8" s="5" t="n">
        <v>285637</v>
      </c>
    </row>
    <row r="9">
      <c r="A9" s="4" t="inlineStr">
        <is>
          <t>Effect of foreign currency translation</t>
        </is>
      </c>
      <c r="C9" s="5" t="n">
        <v>-73810</v>
      </c>
      <c r="D9" s="5" t="n">
        <v>-46526</v>
      </c>
      <c r="E9" s="5" t="n">
        <v>26461</v>
      </c>
    </row>
    <row r="10">
      <c r="A10" s="4" t="inlineStr">
        <is>
          <t>Balance at end of period</t>
        </is>
      </c>
      <c r="C10" s="6" t="n">
        <v>4109455</v>
      </c>
      <c r="D10" s="6" t="n">
        <v>4125923</v>
      </c>
      <c r="E10" s="6" t="n">
        <v>4064092</v>
      </c>
      <c r="G10" s="6" t="n">
        <v>410945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Receivable Portfolios, Net - Change in the Valuation Allowance for Investment in Receivable Portfolios (Details) - USD ($) $ in Thousands</t>
        </is>
      </c>
      <c r="B1" s="2" t="inlineStr">
        <is>
          <t>3 Months Ended</t>
        </is>
      </c>
      <c r="C1" s="2" t="inlineStr">
        <is>
          <t>9 Months Ended</t>
        </is>
      </c>
    </row>
    <row r="2">
      <c r="B2" s="2" t="inlineStr">
        <is>
          <t>Sep. 30, 2019</t>
        </is>
      </c>
      <c r="C2" s="2" t="inlineStr">
        <is>
          <t>Sep. 30, 2019</t>
        </is>
      </c>
    </row>
    <row r="3">
      <c r="A3" s="3" t="inlineStr">
        <is>
          <t>Financing Receivable, Allowance for Credit Loss [Roll Forward]</t>
        </is>
      </c>
    </row>
    <row r="4">
      <c r="A4" s="4" t="inlineStr">
        <is>
          <t>Balance as of beginning of period</t>
        </is>
      </c>
      <c r="B4" s="6" t="n">
        <v>57204</v>
      </c>
      <c r="C4" s="6" t="n">
        <v>60631</v>
      </c>
    </row>
    <row r="5">
      <c r="A5" s="4" t="inlineStr">
        <is>
          <t>Provision for portfolio allowances</t>
        </is>
      </c>
      <c r="B5" s="5" t="n">
        <v>1120</v>
      </c>
      <c r="C5" s="5" t="n">
        <v>4835</v>
      </c>
    </row>
    <row r="6">
      <c r="A6" s="4" t="inlineStr">
        <is>
          <t>Reversal of prior allowances</t>
        </is>
      </c>
      <c r="B6" s="5" t="n">
        <v>-9635</v>
      </c>
      <c r="C6" s="5" t="n">
        <v>-16780</v>
      </c>
    </row>
    <row r="7">
      <c r="A7" s="4" t="inlineStr">
        <is>
          <t>Baycorp Transaction</t>
        </is>
      </c>
      <c r="B7" s="5" t="n">
        <v>-1036</v>
      </c>
      <c r="C7" s="5" t="n">
        <v>-1036</v>
      </c>
    </row>
    <row r="8">
      <c r="A8" s="4" t="inlineStr">
        <is>
          <t>Effect of foreign currency translation</t>
        </is>
      </c>
      <c r="B8" s="5" t="n">
        <v>-554</v>
      </c>
      <c r="C8" s="5" t="n">
        <v>-551</v>
      </c>
    </row>
    <row r="9">
      <c r="A9" s="4" t="inlineStr">
        <is>
          <t>Balance as of end of period</t>
        </is>
      </c>
      <c r="B9" s="6" t="n">
        <v>47099</v>
      </c>
      <c r="C9" s="6" t="n">
        <v>470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ferred Court Costs, Net - Summary (Details) - USD ($) $ in Thousands</t>
        </is>
      </c>
      <c r="B1" s="2" t="inlineStr">
        <is>
          <t>Sep. 30, 2020</t>
        </is>
      </c>
      <c r="C1" s="2" t="inlineStr">
        <is>
          <t>Dec. 31, 2019</t>
        </is>
      </c>
      <c r="D1" s="2" t="inlineStr">
        <is>
          <t>Sep. 30, 2019</t>
        </is>
      </c>
      <c r="E1" s="2" t="inlineStr">
        <is>
          <t>Jun. 30, 2019</t>
        </is>
      </c>
      <c r="F1" s="2" t="inlineStr">
        <is>
          <t>Dec. 31, 2018</t>
        </is>
      </c>
    </row>
    <row r="2">
      <c r="A2" s="3" t="inlineStr">
        <is>
          <t>Deferred Costs, Capitalized, Prepaid, and Other Assets Disclosure [Abstract]</t>
        </is>
      </c>
    </row>
    <row r="3">
      <c r="A3" s="4" t="inlineStr">
        <is>
          <t>Court costs advanced</t>
        </is>
      </c>
      <c r="C3" s="6" t="n">
        <v>891207</v>
      </c>
    </row>
    <row r="4">
      <c r="A4" s="4" t="inlineStr">
        <is>
          <t>Court costs recovered</t>
        </is>
      </c>
      <c r="C4" s="5" t="n">
        <v>-369043</v>
      </c>
    </row>
    <row r="5">
      <c r="A5" s="4" t="inlineStr">
        <is>
          <t>Court costs reserve</t>
        </is>
      </c>
      <c r="C5" s="5" t="n">
        <v>-421992</v>
      </c>
      <c r="D5" s="6" t="n">
        <v>-413386</v>
      </c>
      <c r="E5" s="6" t="n">
        <v>-408312</v>
      </c>
      <c r="F5" s="6" t="n">
        <v>-396460</v>
      </c>
    </row>
    <row r="6">
      <c r="A6" s="4" t="inlineStr">
        <is>
          <t>Deferred court costs, net</t>
        </is>
      </c>
      <c r="B6" s="6" t="n">
        <v>0</v>
      </c>
      <c r="C6" s="6" t="n">
        <v>100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Court Costs, Net - Court Cost Reserve (Details) - USD ($) $ in Thousands</t>
        </is>
      </c>
      <c r="B1" s="2" t="inlineStr">
        <is>
          <t>3 Months Ended</t>
        </is>
      </c>
      <c r="C1" s="2" t="inlineStr">
        <is>
          <t>9 Months Ended</t>
        </is>
      </c>
    </row>
    <row r="2">
      <c r="B2" s="2" t="inlineStr">
        <is>
          <t>Sep. 30, 2019</t>
        </is>
      </c>
      <c r="C2" s="2" t="inlineStr">
        <is>
          <t>Sep. 30, 2019</t>
        </is>
      </c>
    </row>
    <row r="3">
      <c r="A3" s="3" t="inlineStr">
        <is>
          <t>Deferred Costs, Capitalized, Prepaid, and Other Assets [Roll Forward]</t>
        </is>
      </c>
    </row>
    <row r="4">
      <c r="A4" s="4" t="inlineStr">
        <is>
          <t>Balance as of beginning of period</t>
        </is>
      </c>
      <c r="B4" s="6" t="n">
        <v>-408312</v>
      </c>
      <c r="C4" s="6" t="n">
        <v>-396460</v>
      </c>
    </row>
    <row r="5">
      <c r="A5" s="4" t="inlineStr">
        <is>
          <t>Provision for court costs</t>
        </is>
      </c>
      <c r="B5" s="5" t="n">
        <v>-20866</v>
      </c>
      <c r="C5" s="5" t="n">
        <v>-60214</v>
      </c>
    </row>
    <row r="6">
      <c r="A6" s="4" t="inlineStr">
        <is>
          <t>Charge-offs</t>
        </is>
      </c>
      <c r="B6" s="5" t="n">
        <v>13679</v>
      </c>
      <c r="C6" s="5" t="n">
        <v>40934</v>
      </c>
    </row>
    <row r="7">
      <c r="A7" s="4" t="inlineStr">
        <is>
          <t>Effect of foreign currency translation</t>
        </is>
      </c>
      <c r="B7" s="5" t="n">
        <v>2113</v>
      </c>
      <c r="C7" s="5" t="n">
        <v>2354</v>
      </c>
    </row>
    <row r="8">
      <c r="A8" s="4" t="inlineStr">
        <is>
          <t>Balance as of end of period</t>
        </is>
      </c>
      <c r="B8" s="6" t="n">
        <v>-413386</v>
      </c>
      <c r="C8" s="6" t="n">
        <v>-413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5107</v>
      </c>
      <c r="C4" s="6" t="n">
        <v>39413</v>
      </c>
      <c r="D4" s="6" t="n">
        <v>175312</v>
      </c>
      <c r="E4" s="6" t="n">
        <v>125677</v>
      </c>
    </row>
    <row r="5">
      <c r="A5" s="3" t="inlineStr">
        <is>
          <t>Change in unrealized gain (loss) on derivative instruments:</t>
        </is>
      </c>
    </row>
    <row r="6">
      <c r="A6" s="4" t="inlineStr">
        <is>
          <t>Unrealized gain (loss) on derivative instruments</t>
        </is>
      </c>
      <c r="B6" s="5" t="n">
        <v>118</v>
      </c>
      <c r="C6" s="5" t="n">
        <v>-799</v>
      </c>
      <c r="D6" s="5" t="n">
        <v>-3985</v>
      </c>
      <c r="E6" s="5" t="n">
        <v>-6561</v>
      </c>
    </row>
    <row r="7">
      <c r="A7" s="4" t="inlineStr">
        <is>
          <t>Income tax effect</t>
        </is>
      </c>
      <c r="B7" s="5" t="n">
        <v>7</v>
      </c>
      <c r="C7" s="5" t="n">
        <v>169</v>
      </c>
      <c r="D7" s="5" t="n">
        <v>1120</v>
      </c>
      <c r="E7" s="5" t="n">
        <v>1190</v>
      </c>
    </row>
    <row r="8">
      <c r="A8" s="4" t="inlineStr">
        <is>
          <t>Unrealized gain (loss) on derivative instruments, net of tax</t>
        </is>
      </c>
      <c r="B8" s="5" t="n">
        <v>125</v>
      </c>
      <c r="C8" s="5" t="n">
        <v>-630</v>
      </c>
      <c r="D8" s="5" t="n">
        <v>-2865</v>
      </c>
      <c r="E8" s="5" t="n">
        <v>-5371</v>
      </c>
    </row>
    <row r="9">
      <c r="A9" s="3" t="inlineStr">
        <is>
          <t>Change in foreign currency translation:</t>
        </is>
      </c>
    </row>
    <row r="10">
      <c r="A10" s="4" t="inlineStr">
        <is>
          <t>Unrealized gain (loss) on foreign currency translation</t>
        </is>
      </c>
      <c r="B10" s="5" t="n">
        <v>30982</v>
      </c>
      <c r="C10" s="5" t="n">
        <v>-31864</v>
      </c>
      <c r="D10" s="5" t="n">
        <v>-32088</v>
      </c>
      <c r="E10" s="5" t="n">
        <v>-33129</v>
      </c>
    </row>
    <row r="11">
      <c r="A11" s="4" t="inlineStr">
        <is>
          <t>Removal of other comprehensive loss in connection with divestiture</t>
        </is>
      </c>
      <c r="B11" s="5" t="n">
        <v>0</v>
      </c>
      <c r="C11" s="5" t="n">
        <v>3814</v>
      </c>
      <c r="D11" s="5" t="n">
        <v>2632</v>
      </c>
      <c r="E11" s="5" t="n">
        <v>3814</v>
      </c>
    </row>
    <row r="12">
      <c r="A12" s="4" t="inlineStr">
        <is>
          <t>Unrealized gain (loss) on foreign currency translation, net of divestiture</t>
        </is>
      </c>
      <c r="B12" s="5" t="n">
        <v>30982</v>
      </c>
      <c r="C12" s="5" t="n">
        <v>-28050</v>
      </c>
      <c r="D12" s="5" t="n">
        <v>-29456</v>
      </c>
      <c r="E12" s="5" t="n">
        <v>-29315</v>
      </c>
    </row>
    <row r="13">
      <c r="A13" s="4" t="inlineStr">
        <is>
          <t>Other comprehensive income (loss), net of tax:</t>
        </is>
      </c>
      <c r="B13" s="5" t="n">
        <v>31107</v>
      </c>
      <c r="C13" s="5" t="n">
        <v>-28680</v>
      </c>
      <c r="D13" s="5" t="n">
        <v>-32321</v>
      </c>
      <c r="E13" s="5" t="n">
        <v>-34686</v>
      </c>
    </row>
    <row r="14">
      <c r="A14" s="4" t="inlineStr">
        <is>
          <t>Comprehensive income</t>
        </is>
      </c>
      <c r="B14" s="5" t="n">
        <v>86214</v>
      </c>
      <c r="C14" s="5" t="n">
        <v>10733</v>
      </c>
      <c r="D14" s="5" t="n">
        <v>142991</v>
      </c>
      <c r="E14" s="5" t="n">
        <v>90991</v>
      </c>
    </row>
    <row r="15">
      <c r="A15" s="3" t="inlineStr">
        <is>
          <t>Comprehensive loss (income) attributable to noncontrolling interest:</t>
        </is>
      </c>
    </row>
    <row r="16">
      <c r="A16" s="4" t="inlineStr">
        <is>
          <t>Net income attributable to noncontrolling interest</t>
        </is>
      </c>
      <c r="B16" s="5" t="n">
        <v>-457</v>
      </c>
      <c r="C16" s="5" t="n">
        <v>-544</v>
      </c>
      <c r="D16" s="5" t="n">
        <v>-784</v>
      </c>
      <c r="E16" s="5" t="n">
        <v>-893</v>
      </c>
    </row>
    <row r="17">
      <c r="A17" s="4" t="inlineStr">
        <is>
          <t>Unrealized gain on foreign currency translation</t>
        </is>
      </c>
      <c r="B17" s="5" t="n">
        <v>-15</v>
      </c>
      <c r="C17" s="5" t="n">
        <v>-51</v>
      </c>
      <c r="D17" s="5" t="n">
        <v>-11</v>
      </c>
      <c r="E17" s="5" t="n">
        <v>-485</v>
      </c>
    </row>
    <row r="18">
      <c r="A18" s="4" t="inlineStr">
        <is>
          <t>Comprehensive income attributable to noncontrolling interest:</t>
        </is>
      </c>
      <c r="B18" s="5" t="n">
        <v>-472</v>
      </c>
      <c r="C18" s="5" t="n">
        <v>-595</v>
      </c>
      <c r="D18" s="5" t="n">
        <v>-795</v>
      </c>
      <c r="E18" s="5" t="n">
        <v>-1378</v>
      </c>
    </row>
    <row r="19">
      <c r="A19" s="4" t="inlineStr">
        <is>
          <t>Comprehensive income attributable to Encore Capital Group, Inc. stockholders</t>
        </is>
      </c>
      <c r="B19" s="6" t="n">
        <v>85742</v>
      </c>
      <c r="C19" s="6" t="n">
        <v>10138</v>
      </c>
      <c r="D19" s="6" t="n">
        <v>142196</v>
      </c>
      <c r="E19" s="6" t="n">
        <v>896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Operating Lease, Right-of-Use Asset, Statement of Financial Position [Extensible List]</t>
        </is>
      </c>
      <c r="B3" s="4" t="inlineStr">
        <is>
          <t>us-gaap:OtherAssets</t>
        </is>
      </c>
    </row>
    <row r="4">
      <c r="A4" s="4" t="inlineStr">
        <is>
          <t>Operating lease right-of-use assets</t>
        </is>
      </c>
      <c r="B4" s="6" t="n">
        <v>72587</v>
      </c>
      <c r="C4" s="6" t="n">
        <v>75254</v>
      </c>
    </row>
    <row r="5">
      <c r="A5" s="4" t="inlineStr">
        <is>
          <t>Identifiable intangible assets, net</t>
        </is>
      </c>
      <c r="B5" s="5" t="n">
        <v>44617</v>
      </c>
      <c r="C5" s="5" t="n">
        <v>51371</v>
      </c>
    </row>
    <row r="6">
      <c r="A6" s="4" t="inlineStr">
        <is>
          <t>Assets held for sale</t>
        </is>
      </c>
      <c r="B6" s="5" t="n">
        <v>40740</v>
      </c>
      <c r="C6" s="5" t="n">
        <v>46717</v>
      </c>
    </row>
    <row r="7">
      <c r="A7" s="4" t="inlineStr">
        <is>
          <t>Deferred tax assets</t>
        </is>
      </c>
      <c r="B7" s="5" t="n">
        <v>31689</v>
      </c>
      <c r="C7" s="5" t="n">
        <v>24134</v>
      </c>
    </row>
    <row r="8">
      <c r="A8" s="4" t="inlineStr">
        <is>
          <t>Service fee receivables</t>
        </is>
      </c>
      <c r="B8" s="5" t="n">
        <v>26434</v>
      </c>
      <c r="C8" s="5" t="n">
        <v>27705</v>
      </c>
    </row>
    <row r="9">
      <c r="A9" s="4" t="inlineStr">
        <is>
          <t>Income tax deposit</t>
        </is>
      </c>
      <c r="B9" s="5" t="n">
        <v>19254</v>
      </c>
      <c r="C9" s="5" t="n">
        <v>5822</v>
      </c>
    </row>
    <row r="10">
      <c r="A10" s="4" t="inlineStr">
        <is>
          <t>Prepaid expenses</t>
        </is>
      </c>
      <c r="B10" s="5" t="n">
        <v>19149</v>
      </c>
      <c r="C10" s="5" t="n">
        <v>22272</v>
      </c>
    </row>
    <row r="11">
      <c r="A11" s="4" t="inlineStr">
        <is>
          <t>Other financial receivables</t>
        </is>
      </c>
      <c r="B11" s="5" t="n">
        <v>14529</v>
      </c>
      <c r="C11" s="5" t="n">
        <v>17308</v>
      </c>
    </row>
    <row r="12">
      <c r="A12" s="4" t="inlineStr">
        <is>
          <t>Other</t>
        </is>
      </c>
      <c r="B12" s="5" t="n">
        <v>40297</v>
      </c>
      <c r="C12" s="5" t="n">
        <v>58640</v>
      </c>
    </row>
    <row r="13">
      <c r="A13" s="4" t="inlineStr">
        <is>
          <t>Other assets</t>
        </is>
      </c>
      <c r="B13" s="6" t="n">
        <v>309296</v>
      </c>
      <c r="C13" s="6" t="n">
        <v>329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Borrowings - Consolidated Debt and Capital Lease Obligations - Table and Narrative (Details) - USD ($) $ in Thousands</t>
        </is>
      </c>
      <c r="B1" s="2" t="inlineStr">
        <is>
          <t>1 Months Ended</t>
        </is>
      </c>
    </row>
    <row r="2">
      <c r="B2" s="2" t="inlineStr">
        <is>
          <t>Sep. 30, 2020</t>
        </is>
      </c>
      <c r="C2" s="2" t="inlineStr">
        <is>
          <t>Dec. 31, 2019</t>
        </is>
      </c>
    </row>
    <row r="3">
      <c r="A3" s="3" t="inlineStr">
        <is>
          <t>Debt Instrument [Line Items]</t>
        </is>
      </c>
    </row>
    <row r="4">
      <c r="A4" s="4" t="inlineStr">
        <is>
          <t>Finance lease liabilities</t>
        </is>
      </c>
      <c r="B4" s="6" t="n">
        <v>8487</v>
      </c>
      <c r="C4" s="6" t="n">
        <v>8121</v>
      </c>
    </row>
    <row r="5">
      <c r="A5" s="4" t="inlineStr">
        <is>
          <t>Finance Lease, Liability, Statement of Financial Position [Extensible List]</t>
        </is>
      </c>
      <c r="B5" s="4" t="inlineStr">
        <is>
          <t>us-gaap:DebtAndCapitalLeaseObligations</t>
        </is>
      </c>
    </row>
    <row r="6">
      <c r="A6" s="4" t="inlineStr">
        <is>
          <t>Debt and finance lease liabilities, gross</t>
        </is>
      </c>
      <c r="B6" s="6" t="n">
        <v>3358612</v>
      </c>
      <c r="C6" s="5" t="n">
        <v>3586434</v>
      </c>
    </row>
    <row r="7">
      <c r="A7" s="4" t="inlineStr">
        <is>
          <t>Less: debt discount and issuance costs, net of amortization</t>
        </is>
      </c>
      <c r="B7" s="5" t="n">
        <v>-106511</v>
      </c>
      <c r="C7" s="5" t="n">
        <v>-73237</v>
      </c>
    </row>
    <row r="8">
      <c r="A8" s="4" t="inlineStr">
        <is>
          <t>Borrowings</t>
        </is>
      </c>
      <c r="B8" s="5" t="n">
        <v>3252101</v>
      </c>
      <c r="C8" s="5" t="n">
        <v>3513197</v>
      </c>
    </row>
    <row r="9">
      <c r="A9" s="4" t="inlineStr">
        <is>
          <t>Debt instrument face value</t>
        </is>
      </c>
      <c r="B9" s="6" t="n">
        <v>583500</v>
      </c>
      <c r="C9" s="5" t="n">
        <v>672855</v>
      </c>
    </row>
    <row r="10">
      <c r="A10" s="4" t="inlineStr">
        <is>
          <t>Stated interest rate</t>
        </is>
      </c>
      <c r="B10" s="4" t="inlineStr">
        <is>
          <t>7.50%</t>
        </is>
      </c>
    </row>
    <row r="11">
      <c r="A11" s="4" t="inlineStr">
        <is>
          <t>Fees paid to lenders and third party costs</t>
        </is>
      </c>
      <c r="B11" s="6" t="n">
        <v>49700</v>
      </c>
    </row>
    <row r="12">
      <c r="A12" s="4" t="inlineStr">
        <is>
          <t>Gross debt issuance costs</t>
        </is>
      </c>
      <c r="B12" s="5" t="n">
        <v>24600</v>
      </c>
    </row>
    <row r="13">
      <c r="A13" s="4" t="inlineStr">
        <is>
          <t>Debt Issuance Costs, Net</t>
        </is>
      </c>
      <c r="B13" s="5" t="n">
        <v>18900</v>
      </c>
    </row>
    <row r="14">
      <c r="A14" s="4" t="inlineStr">
        <is>
          <t>Interest expense</t>
        </is>
      </c>
    </row>
    <row r="15">
      <c r="A15" s="3" t="inlineStr">
        <is>
          <t>Debt Instrument [Line Items]</t>
        </is>
      </c>
    </row>
    <row r="16">
      <c r="A16" s="4" t="inlineStr">
        <is>
          <t>Gross debt issuance costs</t>
        </is>
      </c>
      <c r="B16" s="5" t="n">
        <v>17700</v>
      </c>
    </row>
    <row r="17">
      <c r="A17" s="4" t="inlineStr">
        <is>
          <t>General and administrative expenses</t>
        </is>
      </c>
    </row>
    <row r="18">
      <c r="A18" s="3" t="inlineStr">
        <is>
          <t>Debt Instrument [Line Items]</t>
        </is>
      </c>
    </row>
    <row r="19">
      <c r="A19" s="4" t="inlineStr">
        <is>
          <t>Gross debt issuance costs</t>
        </is>
      </c>
      <c r="B19" s="5" t="n">
        <v>6900</v>
      </c>
    </row>
    <row r="20">
      <c r="A20" s="4" t="inlineStr">
        <is>
          <t>Credit Facility | Global senior secured revolving credit facility</t>
        </is>
      </c>
    </row>
    <row r="21">
      <c r="A21" s="3" t="inlineStr">
        <is>
          <t>Debt Instrument [Line Items]</t>
        </is>
      </c>
    </row>
    <row r="22">
      <c r="A22" s="4" t="inlineStr">
        <is>
          <t>Long-term debt</t>
        </is>
      </c>
      <c r="B22" s="5" t="n">
        <v>585227</v>
      </c>
      <c r="C22" s="5" t="n">
        <v>0</v>
      </c>
    </row>
    <row r="23">
      <c r="A23" s="4" t="inlineStr">
        <is>
          <t>Credit Facility | Encore revolving credit facility</t>
        </is>
      </c>
    </row>
    <row r="24">
      <c r="A24" s="3" t="inlineStr">
        <is>
          <t>Debt Instrument [Line Items]</t>
        </is>
      </c>
    </row>
    <row r="25">
      <c r="A25" s="4" t="inlineStr">
        <is>
          <t>Long-term debt</t>
        </is>
      </c>
      <c r="B25" s="5" t="n">
        <v>0</v>
      </c>
      <c r="C25" s="5" t="n">
        <v>492000</v>
      </c>
    </row>
    <row r="26">
      <c r="A26" s="4" t="inlineStr">
        <is>
          <t>Credit Facility | Encore term loan facility</t>
        </is>
      </c>
    </row>
    <row r="27">
      <c r="A27" s="3" t="inlineStr">
        <is>
          <t>Debt Instrument [Line Items]</t>
        </is>
      </c>
    </row>
    <row r="28">
      <c r="A28" s="4" t="inlineStr">
        <is>
          <t>Long-term debt</t>
        </is>
      </c>
      <c r="B28" s="5" t="n">
        <v>0</v>
      </c>
      <c r="C28" s="5" t="n">
        <v>171677</v>
      </c>
    </row>
    <row r="29">
      <c r="A29" s="4" t="inlineStr">
        <is>
          <t>Credit Facility | Cabot senior revolving credit facility</t>
        </is>
      </c>
    </row>
    <row r="30">
      <c r="A30" s="3" t="inlineStr">
        <is>
          <t>Debt Instrument [Line Items]</t>
        </is>
      </c>
    </row>
    <row r="31">
      <c r="A31" s="4" t="inlineStr">
        <is>
          <t>Long-term debt</t>
        </is>
      </c>
      <c r="B31" s="5" t="n">
        <v>0</v>
      </c>
      <c r="C31" s="5" t="n">
        <v>285749</v>
      </c>
    </row>
    <row r="32">
      <c r="A32" s="4" t="inlineStr">
        <is>
          <t>Credit Facility | Cabot securitisation senior facility</t>
        </is>
      </c>
    </row>
    <row r="33">
      <c r="A33" s="3" t="inlineStr">
        <is>
          <t>Debt Instrument [Line Items]</t>
        </is>
      </c>
    </row>
    <row r="34">
      <c r="A34" s="4" t="inlineStr">
        <is>
          <t>Long-term debt</t>
        </is>
      </c>
      <c r="B34" s="5" t="n">
        <v>452299</v>
      </c>
      <c r="C34" s="5" t="n">
        <v>464092</v>
      </c>
    </row>
    <row r="35">
      <c r="A35" s="4" t="inlineStr">
        <is>
          <t>Encore private placement notes | Encore private placement notes</t>
        </is>
      </c>
    </row>
    <row r="36">
      <c r="A36" s="3" t="inlineStr">
        <is>
          <t>Debt Instrument [Line Items]</t>
        </is>
      </c>
    </row>
    <row r="37">
      <c r="A37" s="4" t="inlineStr">
        <is>
          <t>Long-term debt</t>
        </is>
      </c>
      <c r="B37" s="5" t="n">
        <v>156320</v>
      </c>
      <c r="C37" s="5" t="n">
        <v>308750</v>
      </c>
    </row>
    <row r="38">
      <c r="A38" s="4" t="inlineStr">
        <is>
          <t>Senior secured notes | Senior secured notes</t>
        </is>
      </c>
    </row>
    <row r="39">
      <c r="A39" s="3" t="inlineStr">
        <is>
          <t>Debt Instrument [Line Items]</t>
        </is>
      </c>
    </row>
    <row r="40">
      <c r="A40" s="4" t="inlineStr">
        <is>
          <t>Long-term debt</t>
        </is>
      </c>
      <c r="B40" s="6" t="n">
        <v>1542205</v>
      </c>
      <c r="C40" s="5" t="n">
        <v>1129039</v>
      </c>
    </row>
    <row r="41">
      <c r="A41" s="4" t="inlineStr">
        <is>
          <t>Senior secured notes | Encore 2025 Notes</t>
        </is>
      </c>
    </row>
    <row r="42">
      <c r="A42" s="3" t="inlineStr">
        <is>
          <t>Debt Instrument [Line Items]</t>
        </is>
      </c>
    </row>
    <row r="43">
      <c r="A43" s="4" t="inlineStr">
        <is>
          <t>Stated interest rate</t>
        </is>
      </c>
      <c r="B43" s="4" t="inlineStr">
        <is>
          <t>4.875%</t>
        </is>
      </c>
    </row>
    <row r="44">
      <c r="A44" s="4" t="inlineStr">
        <is>
          <t>Convertible notes and exchangeable notes | Convertible notes and exchangeable notes</t>
        </is>
      </c>
    </row>
    <row r="45">
      <c r="A45" s="3" t="inlineStr">
        <is>
          <t>Debt Instrument [Line Items]</t>
        </is>
      </c>
    </row>
    <row r="46">
      <c r="A46" s="4" t="inlineStr">
        <is>
          <t>Long-term debt</t>
        </is>
      </c>
      <c r="B46" s="6" t="n">
        <v>583500</v>
      </c>
      <c r="C46" s="5" t="n">
        <v>672855</v>
      </c>
    </row>
    <row r="47">
      <c r="A47" s="4" t="inlineStr">
        <is>
          <t>Other</t>
        </is>
      </c>
    </row>
    <row r="48">
      <c r="A48" s="3" t="inlineStr">
        <is>
          <t>Debt Instrument [Line Items]</t>
        </is>
      </c>
    </row>
    <row r="49">
      <c r="A49" s="4" t="inlineStr">
        <is>
          <t>Long-term debt</t>
        </is>
      </c>
      <c r="B49" s="6" t="n">
        <v>30574</v>
      </c>
      <c r="C49" s="6" t="n">
        <v>541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Borrowings - Global Senior Secured Revolving Credit Facility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lobal senior secured revolving credit facility | Revolving Credit Facility</t>
        </is>
      </c>
    </row>
    <row r="4">
      <c r="A4" s="3" t="inlineStr">
        <is>
          <t>Debt Instrument [Line Items]</t>
        </is>
      </c>
    </row>
    <row r="5">
      <c r="A5" s="4" t="inlineStr">
        <is>
          <t>Revolving credit facility</t>
        </is>
      </c>
      <c r="B5" s="6" t="n">
        <v>1050000000</v>
      </c>
      <c r="D5" s="6" t="n">
        <v>1050000000</v>
      </c>
    </row>
    <row r="6">
      <c r="A6" s="4" t="inlineStr">
        <is>
          <t>Maximum ratio of financial indebtedness to cash and cash equivalent investments</t>
        </is>
      </c>
      <c r="B6" s="10" t="n">
        <v>0.75</v>
      </c>
      <c r="D6" s="10" t="n">
        <v>0.75</v>
      </c>
    </row>
    <row r="7">
      <c r="A7" s="4" t="inlineStr">
        <is>
          <t>Utilization threshold</t>
        </is>
      </c>
      <c r="B7" s="4" t="inlineStr">
        <is>
          <t>20.00%</t>
        </is>
      </c>
      <c r="D7" s="4" t="inlineStr">
        <is>
          <t>20.00%</t>
        </is>
      </c>
    </row>
    <row r="8">
      <c r="A8" s="4" t="inlineStr">
        <is>
          <t>Maximum ratio of super senior liabilities to cash and cash equivalent investments</t>
        </is>
      </c>
      <c r="B8" s="11" t="n">
        <v>0.275</v>
      </c>
      <c r="D8" s="11" t="n">
        <v>0.275</v>
      </c>
    </row>
    <row r="9">
      <c r="A9" s="4" t="inlineStr">
        <is>
          <t>Fixed charge coverage ratio</t>
        </is>
      </c>
      <c r="B9" s="5" t="n">
        <v>2</v>
      </c>
      <c r="D9" s="5" t="n">
        <v>2</v>
      </c>
    </row>
    <row r="10">
      <c r="A10" s="4" t="inlineStr">
        <is>
          <t>Long-term debt</t>
        </is>
      </c>
      <c r="B10" s="6" t="n">
        <v>585200000</v>
      </c>
      <c r="D10" s="6" t="n">
        <v>585200000</v>
      </c>
    </row>
    <row r="11">
      <c r="A11" s="4" t="inlineStr">
        <is>
          <t>Line of credit facility interest rate during period</t>
        </is>
      </c>
      <c r="B11" s="4" t="inlineStr">
        <is>
          <t>3.25%</t>
        </is>
      </c>
    </row>
    <row r="12">
      <c r="A12" s="4" t="inlineStr">
        <is>
          <t>Remaining borrowing capacity</t>
        </is>
      </c>
      <c r="B12" s="6" t="n">
        <v>464800000</v>
      </c>
      <c r="D12" s="6" t="n">
        <v>464800000</v>
      </c>
    </row>
    <row r="13">
      <c r="A13" s="4" t="inlineStr">
        <is>
          <t>Global senior secured revolving credit facility | Euro Interbank Offered Rate (EURIBOR) | Revolving Credit Facility</t>
        </is>
      </c>
    </row>
    <row r="14">
      <c r="A14" s="3" t="inlineStr">
        <is>
          <t>Debt Instrument [Line Items]</t>
        </is>
      </c>
    </row>
    <row r="15">
      <c r="A15" s="4" t="inlineStr">
        <is>
          <t>Basis spread on variable rate (as a percent)</t>
        </is>
      </c>
      <c r="D15" s="4" t="inlineStr">
        <is>
          <t>2.50%</t>
        </is>
      </c>
    </row>
    <row r="16">
      <c r="A16" s="4" t="inlineStr">
        <is>
          <t>Floor interest rate</t>
        </is>
      </c>
      <c r="B16" s="4" t="inlineStr">
        <is>
          <t>0.75%</t>
        </is>
      </c>
      <c r="D16" s="4" t="inlineStr">
        <is>
          <t>0.75%</t>
        </is>
      </c>
    </row>
    <row r="17">
      <c r="A17" s="4" t="inlineStr">
        <is>
          <t>Global senior secured revolving credit facility | LIBOR | Revolving Credit Facility</t>
        </is>
      </c>
    </row>
    <row r="18">
      <c r="A18" s="3" t="inlineStr">
        <is>
          <t>Debt Instrument [Line Items]</t>
        </is>
      </c>
    </row>
    <row r="19">
      <c r="A19" s="4" t="inlineStr">
        <is>
          <t>Basis spread on variable rate (as a percent)</t>
        </is>
      </c>
      <c r="D19" s="4" t="inlineStr">
        <is>
          <t>2.50%</t>
        </is>
      </c>
    </row>
    <row r="20">
      <c r="A20" s="4" t="inlineStr">
        <is>
          <t>Floor interest rate</t>
        </is>
      </c>
      <c r="B20" s="4" t="inlineStr">
        <is>
          <t>0.75%</t>
        </is>
      </c>
      <c r="D20" s="4" t="inlineStr">
        <is>
          <t>0.75%</t>
        </is>
      </c>
    </row>
    <row r="21">
      <c r="A21" s="4" t="inlineStr">
        <is>
          <t>Cabot credit facility | Revolving Credit Facility</t>
        </is>
      </c>
    </row>
    <row r="22">
      <c r="A22" s="3" t="inlineStr">
        <is>
          <t>Debt Instrument [Line Items]</t>
        </is>
      </c>
    </row>
    <row r="23">
      <c r="A23" s="4" t="inlineStr">
        <is>
          <t>Line of credit facility interest rate during period</t>
        </is>
      </c>
      <c r="B23" s="4" t="inlineStr">
        <is>
          <t>3.06%</t>
        </is>
      </c>
      <c r="C23" s="4" t="inlineStr">
        <is>
          <t>3.71%</t>
        </is>
      </c>
      <c r="D23" s="4" t="inlineStr">
        <is>
          <t>3.30%</t>
        </is>
      </c>
      <c r="E23" s="4" t="inlineStr">
        <is>
          <t>3.47%</t>
        </is>
      </c>
    </row>
    <row r="24">
      <c r="A24" s="4" t="inlineStr">
        <is>
          <t>Revolving Credit Facility | Restated Credit Agreement</t>
        </is>
      </c>
    </row>
    <row r="25">
      <c r="A25" s="3" t="inlineStr">
        <is>
          <t>Debt Instrument [Line Items]</t>
        </is>
      </c>
    </row>
    <row r="26">
      <c r="A26" s="4" t="inlineStr">
        <is>
          <t>Weighted average interest rate (as a percent)</t>
        </is>
      </c>
      <c r="B26" s="4" t="inlineStr">
        <is>
          <t>3.63%</t>
        </is>
      </c>
      <c r="C26" s="4" t="inlineStr">
        <is>
          <t>5.25%</t>
        </is>
      </c>
      <c r="D26" s="4" t="inlineStr">
        <is>
          <t>3.90%</t>
        </is>
      </c>
      <c r="E26" s="4" t="inlineStr">
        <is>
          <t>5.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6" customWidth="1" min="6" max="6"/>
  </cols>
  <sheetData>
    <row r="1">
      <c r="A1" s="1" t="inlineStr">
        <is>
          <t>Borrowings - Encore Private Placement Notes - Narrative (Details) - USD ($)</t>
        </is>
      </c>
      <c r="B1" s="2" t="inlineStr">
        <is>
          <t>1 Months Ended</t>
        </is>
      </c>
      <c r="C1" s="2" t="inlineStr">
        <is>
          <t>3 Months Ended</t>
        </is>
      </c>
      <c r="D1" s="2" t="inlineStr">
        <is>
          <t>9 Months Ended</t>
        </is>
      </c>
    </row>
    <row r="2">
      <c r="B2" s="2" t="inlineStr">
        <is>
          <t>Sep. 30, 2020</t>
        </is>
      </c>
      <c r="C2" s="2" t="inlineStr">
        <is>
          <t>Sep. 30, 2020</t>
        </is>
      </c>
      <c r="D2" s="2" t="inlineStr">
        <is>
          <t>Sep. 30, 2020</t>
        </is>
      </c>
      <c r="E2" s="2" t="inlineStr">
        <is>
          <t>Dec. 31, 2019</t>
        </is>
      </c>
      <c r="F2" s="2" t="inlineStr">
        <is>
          <t>Aug. 31, 2017</t>
        </is>
      </c>
    </row>
    <row r="3">
      <c r="A3" s="3" t="inlineStr">
        <is>
          <t>Debt Instrument [Line Items]</t>
        </is>
      </c>
    </row>
    <row r="4">
      <c r="A4" s="4" t="inlineStr">
        <is>
          <t>Debt issued</t>
        </is>
      </c>
      <c r="B4" s="6" t="n">
        <v>583500000</v>
      </c>
      <c r="C4" s="6" t="n">
        <v>583500000</v>
      </c>
      <c r="D4" s="6" t="n">
        <v>583500000</v>
      </c>
      <c r="E4" s="6" t="n">
        <v>672855000</v>
      </c>
    </row>
    <row r="5">
      <c r="A5" s="4" t="inlineStr">
        <is>
          <t>Senior secured notes</t>
        </is>
      </c>
      <c r="B5" s="6" t="n">
        <v>1542205000</v>
      </c>
      <c r="C5" s="6" t="n">
        <v>1542205000</v>
      </c>
      <c r="D5" s="6" t="n">
        <v>1542205000</v>
      </c>
      <c r="E5" s="6" t="n">
        <v>1129039000</v>
      </c>
    </row>
    <row r="6">
      <c r="A6" s="4" t="inlineStr">
        <is>
          <t>Stated interest rate</t>
        </is>
      </c>
      <c r="B6" s="4" t="inlineStr">
        <is>
          <t>7.50%</t>
        </is>
      </c>
      <c r="C6" s="4" t="inlineStr">
        <is>
          <t>7.50%</t>
        </is>
      </c>
      <c r="D6" s="4" t="inlineStr">
        <is>
          <t>7.50%</t>
        </is>
      </c>
    </row>
    <row r="7">
      <c r="A7" s="4" t="inlineStr">
        <is>
          <t>2017 Senior Secured Notes | Term Loan Facility</t>
        </is>
      </c>
    </row>
    <row r="8">
      <c r="A8" s="3" t="inlineStr">
        <is>
          <t>Debt Instrument [Line Items]</t>
        </is>
      </c>
    </row>
    <row r="9">
      <c r="A9" s="4" t="inlineStr">
        <is>
          <t>Debt issued</t>
        </is>
      </c>
      <c r="F9" s="6" t="n">
        <v>325000000</v>
      </c>
    </row>
    <row r="10">
      <c r="A10" s="4" t="inlineStr">
        <is>
          <t>Extinguishment of debt</t>
        </is>
      </c>
      <c r="B10" s="6" t="n">
        <v>103700000</v>
      </c>
    </row>
    <row r="11">
      <c r="A11" s="4" t="inlineStr">
        <is>
          <t>Payments on notes payable</t>
        </is>
      </c>
      <c r="C11" s="6" t="n">
        <v>10400000</v>
      </c>
    </row>
    <row r="12">
      <c r="A12" s="4" t="inlineStr">
        <is>
          <t>Senior secured notes</t>
        </is>
      </c>
      <c r="B12" s="6" t="n">
        <v>156300000</v>
      </c>
      <c r="C12" s="6" t="n">
        <v>156300000</v>
      </c>
      <c r="D12" s="6" t="n">
        <v>156300000</v>
      </c>
    </row>
    <row r="13">
      <c r="A13" s="4" t="inlineStr">
        <is>
          <t>Stated interest rate</t>
        </is>
      </c>
      <c r="B13" s="4" t="inlineStr">
        <is>
          <t>5.625%</t>
        </is>
      </c>
      <c r="C13" s="4" t="inlineStr">
        <is>
          <t>5.625%</t>
        </is>
      </c>
      <c r="D13" s="4" t="inlineStr">
        <is>
          <t>5.625%</t>
        </is>
      </c>
    </row>
    <row r="14">
      <c r="A14" s="4" t="inlineStr">
        <is>
          <t>Senior secured notes, periodic principal repayment</t>
        </is>
      </c>
      <c r="D14" s="6" t="n">
        <v>9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 Senior Secured Notes - Table and Narrative (Details) $ in Thousands</t>
        </is>
      </c>
      <c r="B1" s="2" t="inlineStr">
        <is>
          <t>9 Months Ended</t>
        </is>
      </c>
    </row>
    <row r="2">
      <c r="B2" s="2" t="inlineStr">
        <is>
          <t>Sep. 30, 2020EUR (€)</t>
        </is>
      </c>
      <c r="C2" s="2" t="inlineStr">
        <is>
          <t>Sep. 30, 2020USD ($)</t>
        </is>
      </c>
      <c r="D2" s="2" t="inlineStr">
        <is>
          <t>Sep. 30, 2020GBP (£)</t>
        </is>
      </c>
      <c r="E2" s="2" t="inlineStr">
        <is>
          <t>Dec. 31, 2019USD ($)</t>
        </is>
      </c>
    </row>
    <row r="3">
      <c r="A3" s="3" t="inlineStr">
        <is>
          <t>Debt Instrument [Line Items]</t>
        </is>
      </c>
    </row>
    <row r="4">
      <c r="A4" s="4" t="inlineStr">
        <is>
          <t>Senior secured notes</t>
        </is>
      </c>
      <c r="C4" s="6" t="n">
        <v>1542205</v>
      </c>
      <c r="E4" s="6" t="n">
        <v>1129039</v>
      </c>
    </row>
    <row r="5">
      <c r="A5" s="4" t="inlineStr">
        <is>
          <t>Stated interest rate</t>
        </is>
      </c>
      <c r="B5" s="4" t="inlineStr">
        <is>
          <t>7.50%</t>
        </is>
      </c>
      <c r="C5" s="4" t="inlineStr">
        <is>
          <t>7.50%</t>
        </is>
      </c>
      <c r="D5" s="4" t="inlineStr">
        <is>
          <t>7.50%</t>
        </is>
      </c>
    </row>
    <row r="6">
      <c r="A6" s="4" t="inlineStr">
        <is>
          <t>Debt issued</t>
        </is>
      </c>
      <c r="C6" s="6" t="n">
        <v>583500</v>
      </c>
      <c r="E6" s="5" t="n">
        <v>672855</v>
      </c>
    </row>
    <row r="7">
      <c r="A7" s="4" t="inlineStr">
        <is>
          <t>Cabot 2023 Notes | Secured Debt</t>
        </is>
      </c>
    </row>
    <row r="8">
      <c r="A8" s="3" t="inlineStr">
        <is>
          <t>Debt Instrument [Line Items]</t>
        </is>
      </c>
    </row>
    <row r="9">
      <c r="A9" s="4" t="inlineStr">
        <is>
          <t>Senior secured notes</t>
        </is>
      </c>
      <c r="C9" s="6" t="n">
        <v>662836</v>
      </c>
      <c r="E9" s="5" t="n">
        <v>680118</v>
      </c>
    </row>
    <row r="10">
      <c r="A10" s="4" t="inlineStr">
        <is>
          <t>Stated interest rate</t>
        </is>
      </c>
      <c r="B10" s="4" t="inlineStr">
        <is>
          <t>7.50%</t>
        </is>
      </c>
      <c r="C10" s="4" t="inlineStr">
        <is>
          <t>7.50%</t>
        </is>
      </c>
      <c r="D10" s="4" t="inlineStr">
        <is>
          <t>7.50%</t>
        </is>
      </c>
    </row>
    <row r="11">
      <c r="A11" s="4" t="inlineStr">
        <is>
          <t>Debt issued</t>
        </is>
      </c>
      <c r="C11" s="6" t="n">
        <v>651300</v>
      </c>
      <c r="D11" s="9" t="n">
        <v>512900000</v>
      </c>
    </row>
    <row r="12">
      <c r="A12" s="4" t="inlineStr">
        <is>
          <t>Cabot 2024 Floating Rate Notes | Secured Debt</t>
        </is>
      </c>
    </row>
    <row r="13">
      <c r="A13" s="3" t="inlineStr">
        <is>
          <t>Debt Instrument [Line Items]</t>
        </is>
      </c>
    </row>
    <row r="14">
      <c r="A14" s="4" t="inlineStr">
        <is>
          <t>Senior secured notes</t>
        </is>
      </c>
      <c r="C14" s="5" t="n">
        <v>468997</v>
      </c>
      <c r="E14" s="5" t="n">
        <v>448921</v>
      </c>
    </row>
    <row r="15">
      <c r="A15" s="4" t="inlineStr">
        <is>
          <t>Debt issued</t>
        </is>
      </c>
      <c r="B15" s="8" t="n">
        <v>400000000</v>
      </c>
      <c r="C15" s="6" t="n">
        <v>452000</v>
      </c>
    </row>
    <row r="16">
      <c r="A16" s="4" t="inlineStr">
        <is>
          <t>Variable rate floor</t>
        </is>
      </c>
      <c r="B16" s="4" t="inlineStr">
        <is>
          <t>0.00%</t>
        </is>
      </c>
      <c r="C16" s="4" t="inlineStr">
        <is>
          <t>0.00%</t>
        </is>
      </c>
      <c r="D16" s="4" t="inlineStr">
        <is>
          <t>0.00%</t>
        </is>
      </c>
    </row>
    <row r="17">
      <c r="A17" s="4" t="inlineStr">
        <is>
          <t>Encore 2025 Notes | Secured Debt</t>
        </is>
      </c>
    </row>
    <row r="18">
      <c r="A18" s="3" t="inlineStr">
        <is>
          <t>Debt Instrument [Line Items]</t>
        </is>
      </c>
    </row>
    <row r="19">
      <c r="A19" s="4" t="inlineStr">
        <is>
          <t>Senior secured notes</t>
        </is>
      </c>
      <c r="C19" s="6" t="n">
        <v>410372</v>
      </c>
      <c r="E19" s="6" t="n">
        <v>0</v>
      </c>
    </row>
    <row r="20">
      <c r="A20" s="4" t="inlineStr">
        <is>
          <t>Stated interest rate</t>
        </is>
      </c>
      <c r="B20" s="4" t="inlineStr">
        <is>
          <t>4.875%</t>
        </is>
      </c>
      <c r="C20" s="4" t="inlineStr">
        <is>
          <t>4.875%</t>
        </is>
      </c>
      <c r="D20" s="4" t="inlineStr">
        <is>
          <t>4.875%</t>
        </is>
      </c>
    </row>
    <row r="21">
      <c r="A21" s="4" t="inlineStr">
        <is>
          <t>Debt issued</t>
        </is>
      </c>
      <c r="B21" s="8" t="n">
        <v>350000000</v>
      </c>
      <c r="C21" s="6" t="n">
        <v>410800</v>
      </c>
    </row>
    <row r="22">
      <c r="A22" s="4" t="inlineStr">
        <is>
          <t>Issuance price</t>
        </is>
      </c>
      <c r="B22" s="4" t="inlineStr">
        <is>
          <t>98.889%</t>
        </is>
      </c>
      <c r="C22" s="4" t="inlineStr">
        <is>
          <t>98.889%</t>
        </is>
      </c>
      <c r="D22" s="4" t="inlineStr">
        <is>
          <t>98.889%</t>
        </is>
      </c>
    </row>
    <row r="23">
      <c r="A23" s="4" t="inlineStr">
        <is>
          <t>Euro Interbank Offered Rate (EURIBOR) | Cabot 2024 Floating Rate Notes | Secured Debt</t>
        </is>
      </c>
    </row>
    <row r="24">
      <c r="A24" s="3" t="inlineStr">
        <is>
          <t>Debt Instrument [Line Items]</t>
        </is>
      </c>
    </row>
    <row r="25">
      <c r="A25" s="4" t="inlineStr">
        <is>
          <t>Basis spread on variable rate (as a percent)</t>
        </is>
      </c>
      <c r="B25" s="4" t="inlineStr">
        <is>
          <t>6.375%</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Borrowings - Encore Convertible Notes and Exchangeable Notes (Details) $ / shares in Units, $ in Thousands</t>
        </is>
      </c>
      <c r="B1" s="2" t="inlineStr">
        <is>
          <t>9 Months Ended</t>
        </is>
      </c>
    </row>
    <row r="2">
      <c r="B2" s="2" t="inlineStr">
        <is>
          <t>Sep. 30, 2020USD ($)$ / shares</t>
        </is>
      </c>
      <c r="C2" s="2" t="inlineStr">
        <is>
          <t>Dec. 31, 2019USD ($)</t>
        </is>
      </c>
    </row>
    <row r="3">
      <c r="A3" s="3" t="inlineStr">
        <is>
          <t>Debt Instrument [Line Items]</t>
        </is>
      </c>
    </row>
    <row r="4">
      <c r="A4" s="4" t="inlineStr">
        <is>
          <t>Debt issued | $</t>
        </is>
      </c>
      <c r="B4" s="6" t="n">
        <v>583500</v>
      </c>
      <c r="C4" s="6" t="n">
        <v>672855</v>
      </c>
    </row>
    <row r="5">
      <c r="A5" s="4" t="inlineStr">
        <is>
          <t>Stated interest rate</t>
        </is>
      </c>
      <c r="B5" s="4" t="inlineStr">
        <is>
          <t>7.50%</t>
        </is>
      </c>
    </row>
    <row r="6">
      <c r="A6" s="4" t="inlineStr">
        <is>
          <t>Convertible Notes | 2020 Convertible Notes</t>
        </is>
      </c>
    </row>
    <row r="7">
      <c r="A7" s="3" t="inlineStr">
        <is>
          <t>Debt Instrument [Line Items]</t>
        </is>
      </c>
    </row>
    <row r="8">
      <c r="A8" s="4" t="inlineStr">
        <is>
          <t>Debt issued | $</t>
        </is>
      </c>
      <c r="B8" s="6" t="n">
        <v>0</v>
      </c>
      <c r="C8" s="5" t="n">
        <v>89355</v>
      </c>
    </row>
    <row r="9">
      <c r="A9" s="4" t="inlineStr">
        <is>
          <t>Stated interest rate</t>
        </is>
      </c>
      <c r="B9" s="4" t="inlineStr">
        <is>
          <t>3.00%</t>
        </is>
      </c>
    </row>
    <row r="10">
      <c r="A10" s="4" t="inlineStr">
        <is>
          <t>Convertible Notes | 2021 Convertible Notes</t>
        </is>
      </c>
    </row>
    <row r="11">
      <c r="A11" s="3" t="inlineStr">
        <is>
          <t>Debt Instrument [Line Items]</t>
        </is>
      </c>
    </row>
    <row r="12">
      <c r="A12" s="4" t="inlineStr">
        <is>
          <t>Debt issued | $</t>
        </is>
      </c>
      <c r="B12" s="6" t="n">
        <v>161000</v>
      </c>
      <c r="C12" s="5" t="n">
        <v>161000</v>
      </c>
    </row>
    <row r="13">
      <c r="A13" s="4" t="inlineStr">
        <is>
          <t>Stated interest rate</t>
        </is>
      </c>
      <c r="B13" s="4" t="inlineStr">
        <is>
          <t>2.875%</t>
        </is>
      </c>
    </row>
    <row r="14">
      <c r="A14" s="4" t="inlineStr">
        <is>
          <t>Initial conversion price (USD per share)</t>
        </is>
      </c>
      <c r="B14" s="7" t="n">
        <v>59.39</v>
      </c>
    </row>
    <row r="15">
      <c r="A15" s="4" t="inlineStr">
        <is>
          <t>Closing stock price at date of issuance (in dollars per share)</t>
        </is>
      </c>
      <c r="B15" s="7" t="n">
        <v>47.51</v>
      </c>
    </row>
    <row r="16">
      <c r="A16" s="4" t="inlineStr">
        <is>
          <t>Conversion rate (shares per $1,000 principal amount)</t>
        </is>
      </c>
      <c r="B16" s="12" t="n">
        <v>0.0168386</v>
      </c>
    </row>
    <row r="17">
      <c r="A17" s="4" t="inlineStr">
        <is>
          <t>Convertible Notes | 2022 Convertible Notes</t>
        </is>
      </c>
    </row>
    <row r="18">
      <c r="A18" s="3" t="inlineStr">
        <is>
          <t>Debt Instrument [Line Items]</t>
        </is>
      </c>
    </row>
    <row r="19">
      <c r="A19" s="4" t="inlineStr">
        <is>
          <t>Debt issued | $</t>
        </is>
      </c>
      <c r="B19" s="6" t="n">
        <v>150000</v>
      </c>
      <c r="C19" s="5" t="n">
        <v>150000</v>
      </c>
    </row>
    <row r="20">
      <c r="A20" s="4" t="inlineStr">
        <is>
          <t>Stated interest rate</t>
        </is>
      </c>
      <c r="B20" s="4" t="inlineStr">
        <is>
          <t>3.25%</t>
        </is>
      </c>
    </row>
    <row r="21">
      <c r="A21" s="4" t="inlineStr">
        <is>
          <t>Initial conversion price (USD per share)</t>
        </is>
      </c>
      <c r="B21" s="7" t="n">
        <v>45.57</v>
      </c>
    </row>
    <row r="22">
      <c r="A22" s="4" t="inlineStr">
        <is>
          <t>Closing stock price at date of issuance (in dollars per share)</t>
        </is>
      </c>
      <c r="B22" s="7" t="n">
        <v>35.05</v>
      </c>
    </row>
    <row r="23">
      <c r="A23" s="4" t="inlineStr">
        <is>
          <t>Conversion rate (shares per $1,000 principal amount)</t>
        </is>
      </c>
      <c r="B23" s="12" t="n">
        <v>0.0219467</v>
      </c>
    </row>
    <row r="24">
      <c r="A24" s="4" t="inlineStr">
        <is>
          <t>Convertible Notes | 2025 Convertible Notes</t>
        </is>
      </c>
    </row>
    <row r="25">
      <c r="A25" s="3" t="inlineStr">
        <is>
          <t>Debt Instrument [Line Items]</t>
        </is>
      </c>
    </row>
    <row r="26">
      <c r="A26" s="4" t="inlineStr">
        <is>
          <t>Debt issued | $</t>
        </is>
      </c>
      <c r="B26" s="6" t="n">
        <v>100000</v>
      </c>
      <c r="C26" s="5" t="n">
        <v>100000</v>
      </c>
    </row>
    <row r="27">
      <c r="A27" s="4" t="inlineStr">
        <is>
          <t>Stated interest rate</t>
        </is>
      </c>
      <c r="B27" s="4" t="inlineStr">
        <is>
          <t>3.25%</t>
        </is>
      </c>
    </row>
    <row r="28">
      <c r="A28" s="4" t="inlineStr">
        <is>
          <t>Initial conversion price (USD per share)</t>
        </is>
      </c>
      <c r="B28" s="6" t="n">
        <v>40</v>
      </c>
    </row>
    <row r="29">
      <c r="A29" s="4" t="inlineStr">
        <is>
          <t>Closing stock price at date of issuance (in dollars per share)</t>
        </is>
      </c>
      <c r="B29" s="6" t="n">
        <v>32</v>
      </c>
    </row>
    <row r="30">
      <c r="A30" s="4" t="inlineStr">
        <is>
          <t>Conversion rate (shares per $1,000 principal amount)</t>
        </is>
      </c>
      <c r="B30" s="11" t="n">
        <v>0.025</v>
      </c>
    </row>
    <row r="31">
      <c r="A31" s="4" t="inlineStr">
        <is>
          <t>Exchangeable Notes | 2023 Exchangeable Notes</t>
        </is>
      </c>
    </row>
    <row r="32">
      <c r="A32" s="3" t="inlineStr">
        <is>
          <t>Debt Instrument [Line Items]</t>
        </is>
      </c>
    </row>
    <row r="33">
      <c r="A33" s="4" t="inlineStr">
        <is>
          <t>Debt issued | $</t>
        </is>
      </c>
      <c r="B33" s="6" t="n">
        <v>172500</v>
      </c>
      <c r="C33" s="6" t="n">
        <v>172500</v>
      </c>
    </row>
    <row r="34">
      <c r="A34" s="4" t="inlineStr">
        <is>
          <t>Stated interest rate</t>
        </is>
      </c>
      <c r="B34" s="4" t="inlineStr">
        <is>
          <t>4.50%</t>
        </is>
      </c>
    </row>
    <row r="35">
      <c r="A35" s="4" t="inlineStr">
        <is>
          <t>Initial conversion price (USD per share)</t>
        </is>
      </c>
      <c r="B35" s="7" t="n">
        <v>44.62</v>
      </c>
    </row>
    <row r="36">
      <c r="A36" s="4" t="inlineStr">
        <is>
          <t>Closing stock price at date of issuance (in dollars per share)</t>
        </is>
      </c>
      <c r="B36" s="7" t="n">
        <v>36.45</v>
      </c>
    </row>
    <row r="37">
      <c r="A37" s="4" t="inlineStr">
        <is>
          <t>Conversion rate (shares per $1,000 principal amount)</t>
        </is>
      </c>
      <c r="B37" s="13" t="n">
        <v>0.0224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Debt and Equity Components and Issuance Costs of Convertible Notes (Details) - USD ($) $ in Thousands</t>
        </is>
      </c>
      <c r="B1" s="2" t="inlineStr">
        <is>
          <t>9 Months Ended</t>
        </is>
      </c>
    </row>
    <row r="2">
      <c r="B2" s="2" t="inlineStr">
        <is>
          <t>Sep. 30, 2020</t>
        </is>
      </c>
      <c r="C2" s="2" t="inlineStr">
        <is>
          <t>Dec. 31, 2019</t>
        </is>
      </c>
    </row>
    <row r="3">
      <c r="A3" s="3" t="inlineStr">
        <is>
          <t>Debt Instrument [Line Items]</t>
        </is>
      </c>
    </row>
    <row r="4">
      <c r="A4" s="4" t="inlineStr">
        <is>
          <t>Equity component</t>
        </is>
      </c>
      <c r="B4" s="6" t="n">
        <v>53074</v>
      </c>
      <c r="C4" s="6" t="n">
        <v>83127</v>
      </c>
    </row>
    <row r="5">
      <c r="A5" s="4" t="inlineStr">
        <is>
          <t>Stated interest rate</t>
        </is>
      </c>
      <c r="B5" s="4" t="inlineStr">
        <is>
          <t>7.50%</t>
        </is>
      </c>
    </row>
    <row r="6">
      <c r="A6" s="4" t="inlineStr">
        <is>
          <t>2021 Convertible Notes | Convertible Notes</t>
        </is>
      </c>
    </row>
    <row r="7">
      <c r="A7" s="3" t="inlineStr">
        <is>
          <t>Debt Instrument [Line Items]</t>
        </is>
      </c>
    </row>
    <row r="8">
      <c r="A8" s="4" t="inlineStr">
        <is>
          <t>Debt component</t>
        </is>
      </c>
      <c r="B8" s="6" t="n">
        <v>143645</v>
      </c>
    </row>
    <row r="9">
      <c r="A9" s="4" t="inlineStr">
        <is>
          <t>Equity component</t>
        </is>
      </c>
      <c r="B9" s="5" t="n">
        <v>17355</v>
      </c>
    </row>
    <row r="10">
      <c r="A10" s="4" t="inlineStr">
        <is>
          <t>Equity issuance cost</t>
        </is>
      </c>
      <c r="B10" s="6" t="n">
        <v>581</v>
      </c>
    </row>
    <row r="11">
      <c r="A11" s="4" t="inlineStr">
        <is>
          <t>Stated interest rate</t>
        </is>
      </c>
      <c r="B11" s="4" t="inlineStr">
        <is>
          <t>2.875%</t>
        </is>
      </c>
    </row>
    <row r="12">
      <c r="A12" s="4" t="inlineStr">
        <is>
          <t>Effective interest rate (as a percent)</t>
        </is>
      </c>
      <c r="B12" s="4" t="inlineStr">
        <is>
          <t>4.70%</t>
        </is>
      </c>
    </row>
    <row r="13">
      <c r="A13" s="4" t="inlineStr">
        <is>
          <t>2022 Convertible Notes | Convertible Notes</t>
        </is>
      </c>
    </row>
    <row r="14">
      <c r="A14" s="3" t="inlineStr">
        <is>
          <t>Debt Instrument [Line Items]</t>
        </is>
      </c>
    </row>
    <row r="15">
      <c r="A15" s="4" t="inlineStr">
        <is>
          <t>Debt component</t>
        </is>
      </c>
      <c r="B15" s="6" t="n">
        <v>137266</v>
      </c>
    </row>
    <row r="16">
      <c r="A16" s="4" t="inlineStr">
        <is>
          <t>Equity component</t>
        </is>
      </c>
      <c r="B16" s="5" t="n">
        <v>12734</v>
      </c>
    </row>
    <row r="17">
      <c r="A17" s="4" t="inlineStr">
        <is>
          <t>Equity issuance cost</t>
        </is>
      </c>
      <c r="B17" s="6" t="n">
        <v>398</v>
      </c>
    </row>
    <row r="18">
      <c r="A18" s="4" t="inlineStr">
        <is>
          <t>Stated interest rate</t>
        </is>
      </c>
      <c r="B18" s="4" t="inlineStr">
        <is>
          <t>3.25%</t>
        </is>
      </c>
    </row>
    <row r="19">
      <c r="A19" s="4" t="inlineStr">
        <is>
          <t>Effective interest rate (as a percent)</t>
        </is>
      </c>
      <c r="B19" s="4" t="inlineStr">
        <is>
          <t>5.20%</t>
        </is>
      </c>
    </row>
    <row r="20">
      <c r="A20" s="4" t="inlineStr">
        <is>
          <t>2023 Exchangeable Notes | Exchangeable Notes</t>
        </is>
      </c>
    </row>
    <row r="21">
      <c r="A21" s="3" t="inlineStr">
        <is>
          <t>Debt Instrument [Line Items]</t>
        </is>
      </c>
    </row>
    <row r="22">
      <c r="A22" s="4" t="inlineStr">
        <is>
          <t>Debt component</t>
        </is>
      </c>
      <c r="B22" s="6" t="n">
        <v>157971</v>
      </c>
    </row>
    <row r="23">
      <c r="A23" s="4" t="inlineStr">
        <is>
          <t>Equity component</t>
        </is>
      </c>
      <c r="B23" s="5" t="n">
        <v>14009</v>
      </c>
    </row>
    <row r="24">
      <c r="A24" s="4" t="inlineStr">
        <is>
          <t>Equity issuance cost</t>
        </is>
      </c>
      <c r="B24" s="6" t="n">
        <v>0</v>
      </c>
    </row>
    <row r="25">
      <c r="A25" s="4" t="inlineStr">
        <is>
          <t>Stated interest rate</t>
        </is>
      </c>
      <c r="B25" s="4" t="inlineStr">
        <is>
          <t>4.50%</t>
        </is>
      </c>
    </row>
    <row r="26">
      <c r="A26" s="4" t="inlineStr">
        <is>
          <t>Effective interest rate (as a percent)</t>
        </is>
      </c>
      <c r="B26" s="4" t="inlineStr">
        <is>
          <t>6.50%</t>
        </is>
      </c>
    </row>
    <row r="27">
      <c r="A27" s="4" t="inlineStr">
        <is>
          <t>2025 Convertible Notes | Convertible Notes</t>
        </is>
      </c>
    </row>
    <row r="28">
      <c r="A28" s="3" t="inlineStr">
        <is>
          <t>Debt Instrument [Line Items]</t>
        </is>
      </c>
    </row>
    <row r="29">
      <c r="A29" s="4" t="inlineStr">
        <is>
          <t>Debt component</t>
        </is>
      </c>
      <c r="B29" s="6" t="n">
        <v>91024</v>
      </c>
    </row>
    <row r="30">
      <c r="A30" s="4" t="inlineStr">
        <is>
          <t>Equity component</t>
        </is>
      </c>
      <c r="B30" s="5" t="n">
        <v>8976</v>
      </c>
    </row>
    <row r="31">
      <c r="A31" s="4" t="inlineStr">
        <is>
          <t>Equity issuance cost</t>
        </is>
      </c>
      <c r="B31" s="6" t="n">
        <v>224</v>
      </c>
    </row>
    <row r="32">
      <c r="A32" s="4" t="inlineStr">
        <is>
          <t>Stated interest rate</t>
        </is>
      </c>
      <c r="B32" s="4" t="inlineStr">
        <is>
          <t>3.25%</t>
        </is>
      </c>
    </row>
    <row r="33">
      <c r="A33" s="4" t="inlineStr">
        <is>
          <t>Effective interest rate (as a percent)</t>
        </is>
      </c>
      <c r="B33"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iability and Equity Components (Details) - USD ($) $ in Thousands</t>
        </is>
      </c>
      <c r="B1" s="2" t="inlineStr">
        <is>
          <t>Sep. 30, 2020</t>
        </is>
      </c>
      <c r="C1" s="2" t="inlineStr">
        <is>
          <t>Dec. 31, 2019</t>
        </is>
      </c>
    </row>
    <row r="2">
      <c r="A2" s="3" t="inlineStr">
        <is>
          <t>Debt Disclosure [Abstract]</t>
        </is>
      </c>
    </row>
    <row r="3">
      <c r="A3" s="4" t="inlineStr">
        <is>
          <t>Liability component—principal amount</t>
        </is>
      </c>
      <c r="B3" s="6" t="n">
        <v>583500</v>
      </c>
      <c r="C3" s="6" t="n">
        <v>672855</v>
      </c>
    </row>
    <row r="4">
      <c r="A4" s="4" t="inlineStr">
        <is>
          <t>Unamortized debt discount</t>
        </is>
      </c>
      <c r="B4" s="5" t="n">
        <v>-21786</v>
      </c>
      <c r="C4" s="5" t="n">
        <v>-30308</v>
      </c>
    </row>
    <row r="5">
      <c r="A5" s="4" t="inlineStr">
        <is>
          <t>Liability component—net carrying amount</t>
        </is>
      </c>
      <c r="B5" s="5" t="n">
        <v>561714</v>
      </c>
      <c r="C5" s="5" t="n">
        <v>642547</v>
      </c>
    </row>
    <row r="6">
      <c r="A6" s="4" t="inlineStr">
        <is>
          <t>Equity component</t>
        </is>
      </c>
      <c r="B6" s="6" t="n">
        <v>53074</v>
      </c>
      <c r="C6" s="6" t="n">
        <v>83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Details) - Convertible notes and exchangeable no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stated coupon rate</t>
        </is>
      </c>
      <c r="B4" s="6" t="n">
        <v>5130</v>
      </c>
      <c r="C4" s="6" t="n">
        <v>6754</v>
      </c>
      <c r="D4" s="6" t="n">
        <v>16728</v>
      </c>
      <c r="E4" s="6" t="n">
        <v>17662</v>
      </c>
    </row>
    <row r="5">
      <c r="A5" s="4" t="inlineStr">
        <is>
          <t>Interest expense—amortization of debt discount</t>
        </is>
      </c>
      <c r="B5" s="5" t="n">
        <v>2382</v>
      </c>
      <c r="C5" s="5" t="n">
        <v>3405</v>
      </c>
      <c r="D5" s="5" t="n">
        <v>8521</v>
      </c>
      <c r="E5" s="5" t="n">
        <v>9770</v>
      </c>
    </row>
    <row r="6">
      <c r="A6" s="4" t="inlineStr">
        <is>
          <t>Total interest expense</t>
        </is>
      </c>
      <c r="B6" s="6" t="n">
        <v>7512</v>
      </c>
      <c r="C6" s="6" t="n">
        <v>10159</v>
      </c>
      <c r="D6" s="6" t="n">
        <v>25249</v>
      </c>
      <c r="E6" s="6" t="n">
        <v>274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Borrowings - Conversion and EPS Impact of Convertible Notes Hedging Transactions (Details) $ / shares in Units, $ in Thousands</t>
        </is>
      </c>
      <c r="B1" s="2" t="inlineStr">
        <is>
          <t>9 Months Ended</t>
        </is>
      </c>
    </row>
    <row r="2">
      <c r="B2" s="2" t="inlineStr">
        <is>
          <t>Sep. 30, 2020USD ($)$ / shares</t>
        </is>
      </c>
    </row>
    <row r="3">
      <c r="A3" s="4" t="inlineStr">
        <is>
          <t>2021 Convertible Notes | Convertible Notes</t>
        </is>
      </c>
    </row>
    <row r="4">
      <c r="A4" s="3" t="inlineStr">
        <is>
          <t>Debt Instrument [Line Items]</t>
        </is>
      </c>
    </row>
    <row r="5">
      <c r="A5" s="4" t="inlineStr">
        <is>
          <t>Cost of the hedge transaction(s) | $</t>
        </is>
      </c>
      <c r="B5" s="6" t="n">
        <v>19545</v>
      </c>
    </row>
    <row r="6">
      <c r="A6" s="4" t="inlineStr">
        <is>
          <t>Conversion price (USD per share)</t>
        </is>
      </c>
      <c r="B6" s="7" t="n">
        <v>59.39</v>
      </c>
    </row>
    <row r="7">
      <c r="A7" s="4" t="inlineStr">
        <is>
          <t>2021 Convertible Notes | Hedging of Convertible Debt Instrument | Convertible Notes</t>
        </is>
      </c>
    </row>
    <row r="8">
      <c r="A8" s="3" t="inlineStr">
        <is>
          <t>Debt Instrument [Line Items]</t>
        </is>
      </c>
    </row>
    <row r="9">
      <c r="A9" s="4" t="inlineStr">
        <is>
          <t>Conversion price (USD per share)</t>
        </is>
      </c>
      <c r="B9" s="7" t="n">
        <v>83.14</v>
      </c>
    </row>
    <row r="10">
      <c r="A10" s="4" t="inlineStr">
        <is>
          <t>2023 Exchangeable Notes | Exchangeable Notes</t>
        </is>
      </c>
    </row>
    <row r="11">
      <c r="A11" s="3" t="inlineStr">
        <is>
          <t>Debt Instrument [Line Items]</t>
        </is>
      </c>
    </row>
    <row r="12">
      <c r="A12" s="4" t="inlineStr">
        <is>
          <t>Cost of the hedge transaction(s) | $</t>
        </is>
      </c>
      <c r="B12" s="6" t="n">
        <v>17785</v>
      </c>
    </row>
    <row r="13">
      <c r="A13" s="4" t="inlineStr">
        <is>
          <t>Conversion price (USD per share)</t>
        </is>
      </c>
      <c r="B13" s="7" t="n">
        <v>44.62</v>
      </c>
    </row>
    <row r="14">
      <c r="A14" s="4" t="inlineStr">
        <is>
          <t>2023 Exchangeable Notes | Hedging of Convertible Debt Instrument | Exchangeable Notes</t>
        </is>
      </c>
    </row>
    <row r="15">
      <c r="A15" s="3" t="inlineStr">
        <is>
          <t>Debt Instrument [Line Items]</t>
        </is>
      </c>
    </row>
    <row r="16">
      <c r="A16" s="4" t="inlineStr">
        <is>
          <t>Conversion price (USD per share)</t>
        </is>
      </c>
      <c r="B16" s="7" t="n">
        <v>62.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1" customWidth="1" min="6" max="6"/>
    <col width="31" customWidth="1" min="7" max="7"/>
    <col width="46" customWidth="1" min="8" max="8"/>
    <col width="24" customWidth="1" min="9" max="9"/>
  </cols>
  <sheetData>
    <row r="1">
      <c r="A1" s="1" t="inlineStr">
        <is>
          <t>Consolidated Statements of Equity - USD ($) shares in Thousands, $ in Thousands</t>
        </is>
      </c>
      <c r="B1" s="2" t="inlineStr">
        <is>
          <t>Total</t>
        </is>
      </c>
      <c r="C1" s="2" t="inlineStr">
        <is>
          <t>Adjustment</t>
        </is>
      </c>
      <c r="D1" s="2" t="inlineStr">
        <is>
          <t>Common Stock</t>
        </is>
      </c>
      <c r="E1" s="2" t="inlineStr">
        <is>
          <t>Additional Paid-In Capital</t>
        </is>
      </c>
      <c r="F1" s="2" t="inlineStr">
        <is>
          <t>Accumulated Earnings</t>
        </is>
      </c>
      <c r="G1" s="2" t="inlineStr">
        <is>
          <t>Accumulated EarningsAdjustment</t>
        </is>
      </c>
      <c r="H1" s="2" t="inlineStr">
        <is>
          <t>Accumulated Other Comprehensive (Loss) Income</t>
        </is>
      </c>
      <c r="I1" s="2" t="inlineStr">
        <is>
          <t>Noncontrolling Interest</t>
        </is>
      </c>
    </row>
    <row r="2">
      <c r="A2" s="4" t="inlineStr">
        <is>
          <t>Balance at beginning of period (shares) at Dec. 31, 2018</t>
        </is>
      </c>
      <c r="D2" s="5" t="n">
        <v>30884</v>
      </c>
    </row>
    <row r="3">
      <c r="A3" s="4" t="inlineStr">
        <is>
          <t>Balance at beginning of period at Dec. 31, 2018</t>
        </is>
      </c>
      <c r="B3" s="6" t="n">
        <v>819688</v>
      </c>
      <c r="D3" s="6" t="n">
        <v>309</v>
      </c>
      <c r="E3" s="6" t="n">
        <v>208498</v>
      </c>
      <c r="F3" s="6" t="n">
        <v>720189</v>
      </c>
      <c r="H3" s="6" t="n">
        <v>-110987</v>
      </c>
      <c r="I3" s="6" t="n">
        <v>1679</v>
      </c>
    </row>
    <row r="4">
      <c r="A4" s="3" t="inlineStr">
        <is>
          <t>Increase (Decrease) in Stockholders' Equity [Roll Forward]</t>
        </is>
      </c>
    </row>
    <row r="5">
      <c r="A5" s="4" t="inlineStr">
        <is>
          <t>Net income</t>
        </is>
      </c>
      <c r="B5" s="5" t="n">
        <v>125677</v>
      </c>
      <c r="F5" s="5" t="n">
        <v>124784</v>
      </c>
      <c r="I5" s="5" t="n">
        <v>893</v>
      </c>
    </row>
    <row r="6">
      <c r="A6" s="4" t="inlineStr">
        <is>
          <t>Other comprehensive (loss) income, net of tax</t>
        </is>
      </c>
      <c r="B6" s="5" t="n">
        <v>-38500</v>
      </c>
      <c r="H6" s="5" t="n">
        <v>-38985</v>
      </c>
      <c r="I6" s="5" t="n">
        <v>485</v>
      </c>
    </row>
    <row r="7">
      <c r="A7" s="4" t="inlineStr">
        <is>
          <t>Exercise of stock options and issuance of share-based awards, net of shares withheld for employee taxes (shares)</t>
        </is>
      </c>
      <c r="D7" s="5" t="n">
        <v>175</v>
      </c>
    </row>
    <row r="8">
      <c r="A8" s="4" t="inlineStr">
        <is>
          <t>Exercise of stock options and issuance of share-based awards, net of shares withheld for employee taxes</t>
        </is>
      </c>
      <c r="B8" s="5" t="n">
        <v>-3694</v>
      </c>
      <c r="D8" s="6" t="n">
        <v>2</v>
      </c>
      <c r="E8" s="5" t="n">
        <v>-3696</v>
      </c>
    </row>
    <row r="9">
      <c r="A9" s="4" t="inlineStr">
        <is>
          <t>Stock-based compensation</t>
        </is>
      </c>
      <c r="B9" s="5" t="n">
        <v>9412</v>
      </c>
      <c r="E9" s="5" t="n">
        <v>9412</v>
      </c>
    </row>
    <row r="10">
      <c r="A10" s="4" t="inlineStr">
        <is>
          <t>Exchangeable notes hedge transactions</t>
        </is>
      </c>
      <c r="B10" s="5" t="n">
        <v>1792</v>
      </c>
      <c r="E10" s="5" t="n">
        <v>1792</v>
      </c>
    </row>
    <row r="11">
      <c r="A11" s="4" t="inlineStr">
        <is>
          <t>Issuance of exchangeable notes</t>
        </is>
      </c>
      <c r="B11" s="5" t="n">
        <v>6776</v>
      </c>
      <c r="E11" s="5" t="n">
        <v>6776</v>
      </c>
    </row>
    <row r="12">
      <c r="A12" s="4" t="inlineStr">
        <is>
          <t>Other</t>
        </is>
      </c>
      <c r="B12" s="5" t="n">
        <v>2846</v>
      </c>
      <c r="E12" s="5" t="n">
        <v>-968</v>
      </c>
      <c r="H12" s="5" t="n">
        <v>3814</v>
      </c>
    </row>
    <row r="13">
      <c r="A13" s="4" t="inlineStr">
        <is>
          <t>Balance at end of period (shares) at Sep. 30, 2019</t>
        </is>
      </c>
      <c r="D13" s="5" t="n">
        <v>31059</v>
      </c>
    </row>
    <row r="14">
      <c r="A14" s="4" t="inlineStr">
        <is>
          <t>Balance at end of period at Sep. 30, 2019</t>
        </is>
      </c>
      <c r="B14" s="5" t="n">
        <v>923997</v>
      </c>
      <c r="D14" s="6" t="n">
        <v>311</v>
      </c>
      <c r="E14" s="5" t="n">
        <v>221814</v>
      </c>
      <c r="F14" s="5" t="n">
        <v>844973</v>
      </c>
      <c r="H14" s="5" t="n">
        <v>-146158</v>
      </c>
      <c r="I14" s="5" t="n">
        <v>3057</v>
      </c>
    </row>
    <row r="15">
      <c r="A15" s="4" t="inlineStr">
        <is>
          <t>Balance at beginning of period (shares) at Jun. 30, 2019</t>
        </is>
      </c>
      <c r="D15" s="5" t="n">
        <v>30980</v>
      </c>
    </row>
    <row r="16">
      <c r="A16" s="4" t="inlineStr">
        <is>
          <t>Balance at beginning of period at Jun. 30, 2019</t>
        </is>
      </c>
      <c r="B16" s="5" t="n">
        <v>902957</v>
      </c>
      <c r="D16" s="6" t="n">
        <v>310</v>
      </c>
      <c r="E16" s="5" t="n">
        <v>211508</v>
      </c>
      <c r="F16" s="5" t="n">
        <v>806104</v>
      </c>
      <c r="H16" s="5" t="n">
        <v>-117427</v>
      </c>
      <c r="I16" s="5" t="n">
        <v>2462</v>
      </c>
    </row>
    <row r="17">
      <c r="A17" s="3" t="inlineStr">
        <is>
          <t>Increase (Decrease) in Stockholders' Equity [Roll Forward]</t>
        </is>
      </c>
    </row>
    <row r="18">
      <c r="A18" s="4" t="inlineStr">
        <is>
          <t>Net income</t>
        </is>
      </c>
      <c r="B18" s="5" t="n">
        <v>39413</v>
      </c>
      <c r="F18" s="5" t="n">
        <v>38869</v>
      </c>
      <c r="I18" s="5" t="n">
        <v>544</v>
      </c>
    </row>
    <row r="19">
      <c r="A19" s="4" t="inlineStr">
        <is>
          <t>Other comprehensive (loss) income, net of tax</t>
        </is>
      </c>
      <c r="B19" s="5" t="n">
        <v>-32494</v>
      </c>
      <c r="H19" s="5" t="n">
        <v>-32545</v>
      </c>
      <c r="I19" s="5" t="n">
        <v>51</v>
      </c>
    </row>
    <row r="20">
      <c r="A20" s="4" t="inlineStr">
        <is>
          <t>Exercise of stock options and issuance of share-based awards, net of shares withheld for employee taxes (shares)</t>
        </is>
      </c>
      <c r="D20" s="5" t="n">
        <v>79</v>
      </c>
    </row>
    <row r="21">
      <c r="A21" s="4" t="inlineStr">
        <is>
          <t>Exercise of stock options and issuance of share-based awards, net of shares withheld for employee taxes</t>
        </is>
      </c>
      <c r="B21" s="5" t="n">
        <v>-2266</v>
      </c>
      <c r="D21" s="6" t="n">
        <v>1</v>
      </c>
      <c r="E21" s="5" t="n">
        <v>-2267</v>
      </c>
    </row>
    <row r="22">
      <c r="A22" s="4" t="inlineStr">
        <is>
          <t>Stock-based compensation</t>
        </is>
      </c>
      <c r="B22" s="5" t="n">
        <v>4005</v>
      </c>
      <c r="E22" s="5" t="n">
        <v>4005</v>
      </c>
    </row>
    <row r="23">
      <c r="A23" s="4" t="inlineStr">
        <is>
          <t>Issuance of exchangeable notes</t>
        </is>
      </c>
      <c r="B23" s="5" t="n">
        <v>6776</v>
      </c>
      <c r="E23" s="5" t="n">
        <v>6776</v>
      </c>
    </row>
    <row r="24">
      <c r="A24" s="4" t="inlineStr">
        <is>
          <t>Exchangeable notes hedge transactions</t>
        </is>
      </c>
      <c r="B24" s="5" t="n">
        <v>1792</v>
      </c>
      <c r="E24" s="5" t="n">
        <v>1792</v>
      </c>
    </row>
    <row r="25">
      <c r="A25" s="4" t="inlineStr">
        <is>
          <t>Other</t>
        </is>
      </c>
      <c r="B25" s="5" t="n">
        <v>3814</v>
      </c>
      <c r="H25" s="5" t="n">
        <v>3814</v>
      </c>
    </row>
    <row r="26">
      <c r="A26" s="4" t="inlineStr">
        <is>
          <t>Balance at end of period (shares) at Sep. 30, 2019</t>
        </is>
      </c>
      <c r="D26" s="5" t="n">
        <v>31059</v>
      </c>
    </row>
    <row r="27">
      <c r="A27" s="4" t="inlineStr">
        <is>
          <t>Balance at end of period at Sep. 30, 2019</t>
        </is>
      </c>
      <c r="B27" s="5" t="n">
        <v>923997</v>
      </c>
      <c r="D27" s="6" t="n">
        <v>311</v>
      </c>
      <c r="E27" s="5" t="n">
        <v>221814</v>
      </c>
      <c r="F27" s="5" t="n">
        <v>844973</v>
      </c>
      <c r="H27" s="5" t="n">
        <v>-146158</v>
      </c>
      <c r="I27" s="5" t="n">
        <v>3057</v>
      </c>
    </row>
    <row r="28">
      <c r="A28" s="4" t="inlineStr">
        <is>
          <t>Balance at beginning of period (shares) at Dec. 31, 2019</t>
        </is>
      </c>
      <c r="D28" s="5" t="n">
        <v>31097</v>
      </c>
    </row>
    <row r="29">
      <c r="A29" s="4" t="inlineStr">
        <is>
          <t>Balance at beginning of period at Dec. 31, 2019</t>
        </is>
      </c>
      <c r="B29" s="5" t="n">
        <v>1025406</v>
      </c>
      <c r="C29" s="6" t="n">
        <v>-44238</v>
      </c>
      <c r="D29" s="6" t="n">
        <v>311</v>
      </c>
      <c r="E29" s="5" t="n">
        <v>222590</v>
      </c>
      <c r="F29" s="5" t="n">
        <v>888058</v>
      </c>
      <c r="G29" s="6" t="n">
        <v>-44238</v>
      </c>
      <c r="H29" s="5" t="n">
        <v>-88766</v>
      </c>
      <c r="I29" s="5" t="n">
        <v>3213</v>
      </c>
    </row>
    <row r="30">
      <c r="A30" s="3" t="inlineStr">
        <is>
          <t>Increase (Decrease) in Stockholders' Equity [Roll Forward]</t>
        </is>
      </c>
    </row>
    <row r="31">
      <c r="A31" s="4" t="inlineStr">
        <is>
          <t>Net income</t>
        </is>
      </c>
      <c r="B31" s="5" t="n">
        <v>175312</v>
      </c>
      <c r="F31" s="5" t="n">
        <v>174528</v>
      </c>
      <c r="I31" s="5" t="n">
        <v>784</v>
      </c>
    </row>
    <row r="32">
      <c r="A32" s="4" t="inlineStr">
        <is>
          <t>Other comprehensive (loss) income, net of tax</t>
        </is>
      </c>
      <c r="B32" s="5" t="n">
        <v>-34953</v>
      </c>
      <c r="H32" s="5" t="n">
        <v>-34964</v>
      </c>
      <c r="I32" s="5" t="n">
        <v>11</v>
      </c>
    </row>
    <row r="33">
      <c r="A33" s="4" t="inlineStr">
        <is>
          <t>Purchase of noncontrolling interest</t>
        </is>
      </c>
      <c r="B33" s="5" t="n">
        <v>-3624</v>
      </c>
      <c r="E33" s="5" t="n">
        <v>-2196</v>
      </c>
      <c r="I33" s="5" t="n">
        <v>-1428</v>
      </c>
    </row>
    <row r="34">
      <c r="A34" s="4" t="inlineStr">
        <is>
          <t>Exercise of stock options and issuance of share-based awards, net of shares withheld for employee taxes (shares)</t>
        </is>
      </c>
      <c r="D34" s="5" t="n">
        <v>248</v>
      </c>
    </row>
    <row r="35">
      <c r="A35" s="4" t="inlineStr">
        <is>
          <t>Exercise of stock options and issuance of share-based awards, net of shares withheld for employee taxes</t>
        </is>
      </c>
      <c r="B35" s="5" t="n">
        <v>-6468</v>
      </c>
      <c r="D35" s="6" t="n">
        <v>2</v>
      </c>
      <c r="E35" s="5" t="n">
        <v>-6470</v>
      </c>
    </row>
    <row r="36">
      <c r="A36" s="4" t="inlineStr">
        <is>
          <t>Stock-based compensation</t>
        </is>
      </c>
      <c r="B36" s="5" t="n">
        <v>13189</v>
      </c>
      <c r="E36" s="5" t="n">
        <v>13189</v>
      </c>
    </row>
    <row r="37">
      <c r="A37" s="4" t="inlineStr">
        <is>
          <t>Other</t>
        </is>
      </c>
      <c r="B37" s="5" t="n">
        <v>2632</v>
      </c>
      <c r="H37" s="5" t="n">
        <v>2632</v>
      </c>
    </row>
    <row r="38">
      <c r="A38" s="4" t="inlineStr">
        <is>
          <t>Balance at end of period (shares) at Sep. 30, 2020</t>
        </is>
      </c>
      <c r="D38" s="5" t="n">
        <v>31345</v>
      </c>
    </row>
    <row r="39">
      <c r="A39" s="4" t="inlineStr">
        <is>
          <t>Balance at end of period at Sep. 30, 2020</t>
        </is>
      </c>
      <c r="B39" s="5" t="n">
        <v>1127256</v>
      </c>
      <c r="D39" s="6" t="n">
        <v>313</v>
      </c>
      <c r="E39" s="5" t="n">
        <v>227113</v>
      </c>
      <c r="F39" s="5" t="n">
        <v>1018348</v>
      </c>
      <c r="H39" s="5" t="n">
        <v>-121098</v>
      </c>
      <c r="I39" s="5" t="n">
        <v>2580</v>
      </c>
    </row>
    <row r="40">
      <c r="A40" s="4" t="inlineStr">
        <is>
          <t>Balance at beginning of period (shares) at Jun. 30, 2020</t>
        </is>
      </c>
      <c r="D40" s="5" t="n">
        <v>31288</v>
      </c>
    </row>
    <row r="41">
      <c r="A41" s="4" t="inlineStr">
        <is>
          <t>Balance at beginning of period at Jun. 30, 2020</t>
        </is>
      </c>
      <c r="B41" s="5" t="n">
        <v>1042387</v>
      </c>
      <c r="D41" s="6" t="n">
        <v>313</v>
      </c>
      <c r="E41" s="5" t="n">
        <v>227030</v>
      </c>
      <c r="F41" s="5" t="n">
        <v>963698</v>
      </c>
      <c r="H41" s="5" t="n">
        <v>-152190</v>
      </c>
      <c r="I41" s="5" t="n">
        <v>3536</v>
      </c>
    </row>
    <row r="42">
      <c r="A42" s="3" t="inlineStr">
        <is>
          <t>Increase (Decrease) in Stockholders' Equity [Roll Forward]</t>
        </is>
      </c>
    </row>
    <row r="43">
      <c r="A43" s="4" t="inlineStr">
        <is>
          <t>Net income</t>
        </is>
      </c>
      <c r="B43" s="5" t="n">
        <v>55107</v>
      </c>
      <c r="F43" s="5" t="n">
        <v>54650</v>
      </c>
      <c r="I43" s="5" t="n">
        <v>457</v>
      </c>
    </row>
    <row r="44">
      <c r="A44" s="4" t="inlineStr">
        <is>
          <t>Other comprehensive (loss) income, net of tax</t>
        </is>
      </c>
      <c r="B44" s="5" t="n">
        <v>31107</v>
      </c>
      <c r="H44" s="5" t="n">
        <v>31092</v>
      </c>
      <c r="I44" s="5" t="n">
        <v>15</v>
      </c>
    </row>
    <row r="45">
      <c r="A45" s="4" t="inlineStr">
        <is>
          <t>Purchase of noncontrolling interest</t>
        </is>
      </c>
      <c r="B45" s="5" t="n">
        <v>-3624</v>
      </c>
      <c r="E45" s="5" t="n">
        <v>-2196</v>
      </c>
      <c r="I45" s="5" t="n">
        <v>-1428</v>
      </c>
    </row>
    <row r="46">
      <c r="A46" s="4" t="inlineStr">
        <is>
          <t>Exercise of stock options and issuance of share-based awards, net of shares withheld for employee taxes (shares)</t>
        </is>
      </c>
      <c r="D46" s="5" t="n">
        <v>57</v>
      </c>
    </row>
    <row r="47">
      <c r="A47" s="4" t="inlineStr">
        <is>
          <t>Exercise of stock options and issuance of share-based awards, net of shares withheld for employee taxes</t>
        </is>
      </c>
      <c r="B47" s="5" t="n">
        <v>-1605</v>
      </c>
      <c r="D47" s="6" t="n">
        <v>0</v>
      </c>
      <c r="E47" s="5" t="n">
        <v>-1605</v>
      </c>
    </row>
    <row r="48">
      <c r="A48" s="4" t="inlineStr">
        <is>
          <t>Stock-based compensation</t>
        </is>
      </c>
      <c r="B48" s="5" t="n">
        <v>3884</v>
      </c>
      <c r="E48" s="5" t="n">
        <v>3884</v>
      </c>
    </row>
    <row r="49">
      <c r="A49" s="4" t="inlineStr">
        <is>
          <t>Balance at end of period (shares) at Sep. 30, 2020</t>
        </is>
      </c>
      <c r="D49" s="5" t="n">
        <v>31345</v>
      </c>
    </row>
    <row r="50">
      <c r="A50" s="4" t="inlineStr">
        <is>
          <t>Balance at end of period at Sep. 30, 2020</t>
        </is>
      </c>
      <c r="B50" s="6" t="n">
        <v>1127256</v>
      </c>
      <c r="D50" s="6" t="n">
        <v>313</v>
      </c>
      <c r="E50" s="6" t="n">
        <v>227113</v>
      </c>
      <c r="F50" s="6" t="n">
        <v>1018348</v>
      </c>
      <c r="H50" s="6" t="n">
        <v>-121098</v>
      </c>
      <c r="I50" s="6" t="n">
        <v>2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 width="21" customWidth="1" min="8" max="8"/>
  </cols>
  <sheetData>
    <row r="1">
      <c r="A1" s="1" t="inlineStr">
        <is>
          <t>Borrowings - Cabot Securitisation Senior Facility (Details) $ in Thousands</t>
        </is>
      </c>
      <c r="B1" s="2" t="inlineStr">
        <is>
          <t>Feb. 18, 2020</t>
        </is>
      </c>
      <c r="C1" s="2" t="inlineStr">
        <is>
          <t>Sep. 30, 2020USD ($)</t>
        </is>
      </c>
      <c r="D1" s="2" t="inlineStr">
        <is>
          <t>Sep. 30, 2019</t>
        </is>
      </c>
      <c r="E1" s="2" t="inlineStr">
        <is>
          <t>Sep. 30, 2020USD ($)</t>
        </is>
      </c>
      <c r="F1" s="2" t="inlineStr">
        <is>
          <t>Sep. 30, 2019</t>
        </is>
      </c>
      <c r="G1" s="2" t="inlineStr">
        <is>
          <t>Sep. 30, 2020GBP (£)</t>
        </is>
      </c>
      <c r="H1" s="2" t="inlineStr">
        <is>
          <t>Dec. 31, 2019USD ($)</t>
        </is>
      </c>
    </row>
    <row r="2">
      <c r="A2" s="3" t="inlineStr">
        <is>
          <t>Debt Instrument [Line Items]</t>
        </is>
      </c>
    </row>
    <row r="3">
      <c r="A3" s="4" t="inlineStr">
        <is>
          <t>Book value | $</t>
        </is>
      </c>
      <c r="C3" s="6" t="n">
        <v>4732053</v>
      </c>
      <c r="E3" s="6" t="n">
        <v>4732053</v>
      </c>
      <c r="H3" s="6" t="n">
        <v>4909950</v>
      </c>
    </row>
    <row r="4">
      <c r="A4" s="4" t="inlineStr">
        <is>
          <t>Cabot securitisation senior facility</t>
        </is>
      </c>
    </row>
    <row r="5">
      <c r="A5" s="3" t="inlineStr">
        <is>
          <t>Debt Instrument [Line Items]</t>
        </is>
      </c>
    </row>
    <row r="6">
      <c r="A6" s="4" t="inlineStr">
        <is>
          <t>Facility agreement, borrowing capacity | £</t>
        </is>
      </c>
      <c r="G6" s="9" t="n">
        <v>350000000</v>
      </c>
    </row>
    <row r="7">
      <c r="A7" s="4" t="inlineStr">
        <is>
          <t>Credit facility, outstanding amount</t>
        </is>
      </c>
      <c r="C7" s="5" t="n">
        <v>452300</v>
      </c>
      <c r="E7" s="5" t="n">
        <v>452300</v>
      </c>
      <c r="G7" s="5" t="n">
        <v>350000000</v>
      </c>
    </row>
    <row r="8">
      <c r="A8" s="4" t="inlineStr">
        <is>
          <t>Book value</t>
        </is>
      </c>
      <c r="C8" s="6" t="n">
        <v>518500</v>
      </c>
      <c r="E8" s="6" t="n">
        <v>518500</v>
      </c>
      <c r="G8" s="9" t="n">
        <v>401200000</v>
      </c>
    </row>
    <row r="9">
      <c r="A9" s="4" t="inlineStr">
        <is>
          <t>Weighted average interest rate (as a percent)</t>
        </is>
      </c>
      <c r="C9" s="4" t="inlineStr">
        <is>
          <t>3.12%</t>
        </is>
      </c>
      <c r="D9" s="4" t="inlineStr">
        <is>
          <t>3.75%</t>
        </is>
      </c>
      <c r="E9" s="4" t="inlineStr">
        <is>
          <t>3.28%</t>
        </is>
      </c>
      <c r="F9" s="4" t="inlineStr">
        <is>
          <t>3.74%</t>
        </is>
      </c>
    </row>
    <row r="10">
      <c r="A10" s="4" t="inlineStr">
        <is>
          <t>Cabot securitisation senior facility | Sterling Overnight Index Average (SONIA) | Debt Instrument, Redemption, Period One</t>
        </is>
      </c>
    </row>
    <row r="11">
      <c r="A11" s="3" t="inlineStr">
        <is>
          <t>Debt Instrument [Line Items]</t>
        </is>
      </c>
    </row>
    <row r="12">
      <c r="A12" s="4" t="inlineStr">
        <is>
          <t>Basis spread on variable rate (as a percent)</t>
        </is>
      </c>
      <c r="B12" s="4" t="inlineStr">
        <is>
          <t>3.06%</t>
        </is>
      </c>
    </row>
    <row r="13">
      <c r="A13" s="4" t="inlineStr">
        <is>
          <t>Cabot securitisation senior facility | Minimum | Sterling Overnight Index Average (SONIA) | Debt Instrument, Redemption, Period Two</t>
        </is>
      </c>
    </row>
    <row r="14">
      <c r="A14" s="3" t="inlineStr">
        <is>
          <t>Debt Instrument [Line Items]</t>
        </is>
      </c>
    </row>
    <row r="15">
      <c r="A15" s="4" t="inlineStr">
        <is>
          <t>Basis spread on variable rate (as a percent)</t>
        </is>
      </c>
      <c r="B15" s="4" t="inlineStr">
        <is>
          <t>0.00%</t>
        </is>
      </c>
    </row>
    <row r="16">
      <c r="A16" s="4" t="inlineStr">
        <is>
          <t>Cabot securitisation senior facility | Maximum | Sterling Overnight Index Average (SONIA) | Debt Instrument, Redemption, Period Two</t>
        </is>
      </c>
    </row>
    <row r="17">
      <c r="A17" s="3" t="inlineStr">
        <is>
          <t>Debt Instrument [Line Items]</t>
        </is>
      </c>
    </row>
    <row r="18">
      <c r="A18" s="4" t="inlineStr">
        <is>
          <t>Basis spread on variable rate (as a percent)</t>
        </is>
      </c>
      <c r="B18"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Provision for income taxes</t>
        </is>
      </c>
      <c r="B4" s="6" t="n">
        <v>-19747</v>
      </c>
      <c r="C4" s="6" t="n">
        <v>-3021</v>
      </c>
      <c r="D4" s="6" t="n">
        <v>-59875</v>
      </c>
      <c r="E4" s="6" t="n">
        <v>-18447</v>
      </c>
    </row>
    <row r="5">
      <c r="A5" s="4" t="inlineStr">
        <is>
          <t>Unrecognized tax benefit</t>
        </is>
      </c>
      <c r="B5" s="5" t="n">
        <v>8200</v>
      </c>
      <c r="D5" s="5" t="n">
        <v>8200</v>
      </c>
    </row>
    <row r="6">
      <c r="A6" s="4" t="inlineStr">
        <is>
          <t>Net tax benefit from unrecognized tax benefits, if recognized</t>
        </is>
      </c>
      <c r="B6" s="5" t="n">
        <v>7600</v>
      </c>
      <c r="D6" s="5" t="n">
        <v>7600</v>
      </c>
    </row>
    <row r="7">
      <c r="A7" s="4" t="inlineStr">
        <is>
          <t>Undistributed earnings of foreign subsidiaries</t>
        </is>
      </c>
      <c r="B7" s="6" t="n">
        <v>180500</v>
      </c>
      <c r="D7" s="6" t="n">
        <v>180500</v>
      </c>
    </row>
    <row r="8">
      <c r="A8" s="4" t="inlineStr">
        <is>
          <t>Costa Rica | Tax holiday through December 31, 2026</t>
        </is>
      </c>
    </row>
    <row r="9">
      <c r="A9" s="3" t="inlineStr">
        <is>
          <t>Income Tax Contingency [Line Items]</t>
        </is>
      </c>
    </row>
    <row r="10">
      <c r="A10" s="4" t="inlineStr">
        <is>
          <t>Holiday tax rate</t>
        </is>
      </c>
      <c r="D10" s="4" t="inlineStr">
        <is>
          <t>10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Tax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provision</t>
        </is>
      </c>
      <c r="B4" s="4" t="inlineStr">
        <is>
          <t>21.00%</t>
        </is>
      </c>
      <c r="C4" s="4" t="inlineStr">
        <is>
          <t>21.00%</t>
        </is>
      </c>
      <c r="D4" s="4" t="inlineStr">
        <is>
          <t>21.00%</t>
        </is>
      </c>
      <c r="E4" s="4" t="inlineStr">
        <is>
          <t>21.00%</t>
        </is>
      </c>
    </row>
    <row r="5">
      <c r="A5" s="4" t="inlineStr">
        <is>
          <t>State provision</t>
        </is>
      </c>
      <c r="B5" s="4" t="inlineStr">
        <is>
          <t>2.70%</t>
        </is>
      </c>
      <c r="C5" s="4" t="inlineStr">
        <is>
          <t>5.30%</t>
        </is>
      </c>
      <c r="D5" s="4" t="inlineStr">
        <is>
          <t>3.00%</t>
        </is>
      </c>
      <c r="E5" s="4" t="inlineStr">
        <is>
          <t>3.70%</t>
        </is>
      </c>
    </row>
    <row r="6">
      <c r="A6" s="4" t="inlineStr">
        <is>
          <t>Tax benefit relating to Baycorp Transaction</t>
        </is>
      </c>
      <c r="B6" s="4" t="inlineStr">
        <is>
          <t>0.00%</t>
        </is>
      </c>
      <c r="C6" s="4" t="inlineStr">
        <is>
          <t>(29.10%)</t>
        </is>
      </c>
      <c r="D6" s="4" t="inlineStr">
        <is>
          <t>0.00%</t>
        </is>
      </c>
      <c r="E6" s="4" t="inlineStr">
        <is>
          <t>(8.60%)</t>
        </is>
      </c>
    </row>
    <row r="7">
      <c r="A7" s="4" t="inlineStr">
        <is>
          <t>Tax effect of CFPB settlement fees</t>
        </is>
      </c>
      <c r="B7" s="4" t="inlineStr">
        <is>
          <t>4.20%</t>
        </is>
      </c>
      <c r="C7" s="4" t="inlineStr">
        <is>
          <t>0.00%</t>
        </is>
      </c>
      <c r="D7" s="4" t="inlineStr">
        <is>
          <t>1.30%</t>
        </is>
      </c>
      <c r="E7" s="4" t="inlineStr">
        <is>
          <t>0.00%</t>
        </is>
      </c>
    </row>
    <row r="8">
      <c r="A8" s="4" t="inlineStr">
        <is>
          <t>Audit assessment</t>
        </is>
      </c>
      <c r="B8" s="4" t="inlineStr">
        <is>
          <t>0.00%</t>
        </is>
      </c>
      <c r="C8" s="4" t="inlineStr">
        <is>
          <t>8.90%</t>
        </is>
      </c>
      <c r="D8" s="4" t="inlineStr">
        <is>
          <t>0.00%</t>
        </is>
      </c>
      <c r="E8" s="4" t="inlineStr">
        <is>
          <t>2.60%</t>
        </is>
      </c>
    </row>
    <row r="9">
      <c r="A9" s="4" t="inlineStr">
        <is>
          <t>Change in valuation allowance</t>
        </is>
      </c>
      <c r="B9" s="4" t="inlineStr">
        <is>
          <t>2.00%</t>
        </is>
      </c>
      <c r="C9" s="4" t="inlineStr">
        <is>
          <t>1.90%</t>
        </is>
      </c>
      <c r="D9" s="4" t="inlineStr">
        <is>
          <t>2.20%</t>
        </is>
      </c>
      <c r="E9" s="4" t="inlineStr">
        <is>
          <t>2.10%</t>
        </is>
      </c>
    </row>
    <row r="10">
      <c r="A10" s="4" t="inlineStr">
        <is>
          <t>Tax benefit from divestiture of foreign investment</t>
        </is>
      </c>
      <c r="B10" s="4" t="inlineStr">
        <is>
          <t>0.00%</t>
        </is>
      </c>
      <c r="C10" s="4" t="inlineStr">
        <is>
          <t>0.00%</t>
        </is>
      </c>
      <c r="D10" s="4" t="inlineStr">
        <is>
          <t>(1.30%)</t>
        </is>
      </c>
      <c r="E10" s="4" t="inlineStr">
        <is>
          <t>0.00%</t>
        </is>
      </c>
    </row>
    <row r="11">
      <c r="A11" s="4" t="inlineStr">
        <is>
          <t>Change in tax accounting method</t>
        </is>
      </c>
      <c r="B11" s="4" t="inlineStr">
        <is>
          <t>0.00%</t>
        </is>
      </c>
      <c r="C11" s="4" t="inlineStr">
        <is>
          <t>0.00%</t>
        </is>
      </c>
      <c r="D11" s="4" t="inlineStr">
        <is>
          <t>0.00%</t>
        </is>
      </c>
      <c r="E11" s="4" t="inlineStr">
        <is>
          <t>(6.30%)</t>
        </is>
      </c>
    </row>
    <row r="12">
      <c r="A12" s="4" t="inlineStr">
        <is>
          <t>Tax rate change</t>
        </is>
      </c>
      <c r="B12" s="4" t="inlineStr">
        <is>
          <t>(3.50%)</t>
        </is>
      </c>
      <c r="C12" s="4" t="inlineStr">
        <is>
          <t>0.00%</t>
        </is>
      </c>
      <c r="D12" s="4" t="inlineStr">
        <is>
          <t>(1.10%)</t>
        </is>
      </c>
      <c r="E12" s="4" t="inlineStr">
        <is>
          <t>0.00%</t>
        </is>
      </c>
    </row>
    <row r="13">
      <c r="A13" s="4" t="inlineStr">
        <is>
          <t>Other</t>
        </is>
      </c>
      <c r="B13" s="4" t="inlineStr">
        <is>
          <t>0.00%</t>
        </is>
      </c>
      <c r="C13" s="4" t="inlineStr">
        <is>
          <t>(0.90%)</t>
        </is>
      </c>
      <c r="D13" s="4" t="inlineStr">
        <is>
          <t>0.40%</t>
        </is>
      </c>
      <c r="E13" s="4" t="inlineStr">
        <is>
          <t>(1.70%)</t>
        </is>
      </c>
    </row>
    <row r="14">
      <c r="A14" s="4" t="inlineStr">
        <is>
          <t>Effective tax rate</t>
        </is>
      </c>
      <c r="B14" s="4" t="inlineStr">
        <is>
          <t>26.40%</t>
        </is>
      </c>
      <c r="C14" s="4" t="inlineStr">
        <is>
          <t>7.10%</t>
        </is>
      </c>
      <c r="D14" s="4" t="inlineStr">
        <is>
          <t>25.50%</t>
        </is>
      </c>
      <c r="E14" s="4" t="inlineStr">
        <is>
          <t>12.8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Commitments and Contingencies (Details)</t>
        </is>
      </c>
      <c r="B1" s="2" t="inlineStr">
        <is>
          <t>3 Months Ended</t>
        </is>
      </c>
      <c r="C1" s="2" t="inlineStr">
        <is>
          <t>9 Months Ended</t>
        </is>
      </c>
    </row>
    <row r="2">
      <c r="B2" s="2" t="inlineStr">
        <is>
          <t>Sep. 30, 2020USD ($)</t>
        </is>
      </c>
      <c r="C2" s="2" t="inlineStr">
        <is>
          <t>Sep. 30, 2020USD ($)</t>
        </is>
      </c>
    </row>
    <row r="3">
      <c r="A3" s="3" t="inlineStr">
        <is>
          <t>Commitments and Contingencies Disclosure [Abstract]</t>
        </is>
      </c>
    </row>
    <row r="4">
      <c r="A4" s="4" t="inlineStr">
        <is>
          <t>Litigation expense</t>
        </is>
      </c>
      <c r="B4" s="6" t="n">
        <v>15000000</v>
      </c>
      <c r="C4" s="6" t="n">
        <v>15000000</v>
      </c>
    </row>
    <row r="5">
      <c r="A5" s="4" t="inlineStr">
        <is>
          <t>Material reserves for litigation</t>
        </is>
      </c>
      <c r="B5" s="5" t="n">
        <v>0</v>
      </c>
      <c r="C5" s="5" t="n">
        <v>0</v>
      </c>
    </row>
    <row r="6">
      <c r="A6" s="4" t="inlineStr">
        <is>
          <t>Purchase price of receivable portfolios</t>
        </is>
      </c>
      <c r="C6" s="5" t="n">
        <v>2000000000</v>
      </c>
    </row>
    <row r="7">
      <c r="A7" s="4" t="inlineStr">
        <is>
          <t>Purchase price</t>
        </is>
      </c>
      <c r="B7" s="6" t="n">
        <v>259100000</v>
      </c>
      <c r="C7" s="6" t="n">
        <v>259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and Geographic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1</v>
      </c>
    </row>
    <row r="5">
      <c r="A5" s="3" t="inlineStr">
        <is>
          <t>Segment Reporting Information [Line Items]</t>
        </is>
      </c>
    </row>
    <row r="6">
      <c r="A6" s="4" t="inlineStr">
        <is>
          <t>Revenues</t>
        </is>
      </c>
      <c r="B6" s="6" t="n">
        <v>403676</v>
      </c>
      <c r="C6" s="6" t="n">
        <v>355936</v>
      </c>
      <c r="D6" s="6" t="n">
        <v>1118790</v>
      </c>
      <c r="E6" s="6" t="n">
        <v>1049887</v>
      </c>
    </row>
    <row r="7">
      <c r="A7" s="4" t="inlineStr">
        <is>
          <t>United States</t>
        </is>
      </c>
    </row>
    <row r="8">
      <c r="A8" s="3" t="inlineStr">
        <is>
          <t>Segment Reporting Information [Line Items]</t>
        </is>
      </c>
    </row>
    <row r="9">
      <c r="A9" s="4" t="inlineStr">
        <is>
          <t>Revenues</t>
        </is>
      </c>
      <c r="B9" s="5" t="n">
        <v>256212</v>
      </c>
      <c r="C9" s="5" t="n">
        <v>211193</v>
      </c>
      <c r="D9" s="5" t="n">
        <v>751197</v>
      </c>
      <c r="E9" s="5" t="n">
        <v>599953</v>
      </c>
    </row>
    <row r="10">
      <c r="A10" s="4" t="inlineStr">
        <is>
          <t>International</t>
        </is>
      </c>
    </row>
    <row r="11">
      <c r="A11" s="3" t="inlineStr">
        <is>
          <t>Segment Reporting Information [Line Items]</t>
        </is>
      </c>
    </row>
    <row r="12">
      <c r="A12" s="4" t="inlineStr">
        <is>
          <t>Revenues</t>
        </is>
      </c>
      <c r="B12" s="5" t="n">
        <v>147464</v>
      </c>
      <c r="C12" s="5" t="n">
        <v>144743</v>
      </c>
      <c r="D12" s="5" t="n">
        <v>367593</v>
      </c>
      <c r="E12" s="5" t="n">
        <v>449934</v>
      </c>
    </row>
    <row r="13">
      <c r="A13" s="4" t="inlineStr">
        <is>
          <t>Europe</t>
        </is>
      </c>
    </row>
    <row r="14">
      <c r="A14" s="3" t="inlineStr">
        <is>
          <t>Segment Reporting Information [Line Items]</t>
        </is>
      </c>
    </row>
    <row r="15">
      <c r="A15" s="4" t="inlineStr">
        <is>
          <t>Revenues</t>
        </is>
      </c>
      <c r="B15" s="5" t="n">
        <v>142495</v>
      </c>
      <c r="C15" s="5" t="n">
        <v>130868</v>
      </c>
      <c r="D15" s="5" t="n">
        <v>353950</v>
      </c>
      <c r="E15" s="5" t="n">
        <v>397063</v>
      </c>
    </row>
    <row r="16">
      <c r="A16" s="4" t="inlineStr">
        <is>
          <t>Other geographies</t>
        </is>
      </c>
    </row>
    <row r="17">
      <c r="A17" s="3" t="inlineStr">
        <is>
          <t>Segment Reporting Information [Line Items]</t>
        </is>
      </c>
    </row>
    <row r="18">
      <c r="A18" s="4" t="inlineStr">
        <is>
          <t>Revenues</t>
        </is>
      </c>
      <c r="B18" s="6" t="n">
        <v>4969</v>
      </c>
      <c r="C18" s="6" t="n">
        <v>13875</v>
      </c>
      <c r="D18" s="6" t="n">
        <v>13643</v>
      </c>
      <c r="E18" s="6" t="n">
        <v>528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Goodwill and Identifiable Intangible Assets - Activity in Goodwill Balance (Details) $ in Thousands</t>
        </is>
      </c>
      <c r="B1" s="2" t="inlineStr">
        <is>
          <t>3 Months Ended</t>
        </is>
      </c>
      <c r="D1" s="2" t="inlineStr">
        <is>
          <t>9 Months Ended</t>
        </is>
      </c>
    </row>
    <row r="2">
      <c r="B2" s="2" t="inlineStr">
        <is>
          <t>Sep. 30, 2020USD ($)</t>
        </is>
      </c>
      <c r="C2" s="2" t="inlineStr">
        <is>
          <t>Sep. 30, 2019USD ($)</t>
        </is>
      </c>
      <c r="D2" s="2" t="inlineStr">
        <is>
          <t>Sep. 30, 2020USD ($)reporting_unit</t>
        </is>
      </c>
      <c r="E2" s="2" t="inlineStr">
        <is>
          <t>Sep. 30, 2019USD ($)</t>
        </is>
      </c>
    </row>
    <row r="3">
      <c r="A3" s="3" t="inlineStr">
        <is>
          <t>Goodwill and Intangible Assets Disclosure [Abstract]</t>
        </is>
      </c>
    </row>
    <row r="4">
      <c r="A4" s="4" t="inlineStr">
        <is>
          <t>Number of reporting units | reporting_unit</t>
        </is>
      </c>
      <c r="D4" s="5" t="n">
        <v>2</v>
      </c>
    </row>
    <row r="5">
      <c r="A5" s="3" t="inlineStr">
        <is>
          <t>Goodwill [Roll Forward]</t>
        </is>
      </c>
    </row>
    <row r="6">
      <c r="A6" s="4" t="inlineStr">
        <is>
          <t>Balance at beginning of period</t>
        </is>
      </c>
      <c r="B6" s="6" t="n">
        <v>838024</v>
      </c>
      <c r="C6" s="6" t="n">
        <v>865527</v>
      </c>
      <c r="D6" s="6" t="n">
        <v>884185</v>
      </c>
      <c r="E6" s="6" t="n">
        <v>868126</v>
      </c>
    </row>
    <row r="7">
      <c r="A7" s="4" t="inlineStr">
        <is>
          <t>Goodwill impairment</t>
        </is>
      </c>
      <c r="B7" s="5" t="n">
        <v>0</v>
      </c>
      <c r="C7" s="5" t="n">
        <v>-10718</v>
      </c>
      <c r="D7" s="5" t="n">
        <v>0</v>
      </c>
      <c r="E7" s="5" t="n">
        <v>-10718</v>
      </c>
    </row>
    <row r="8">
      <c r="A8" s="4" t="inlineStr">
        <is>
          <t>Effect of foreign currency translation</t>
        </is>
      </c>
      <c r="B8" s="5" t="n">
        <v>28633</v>
      </c>
      <c r="C8" s="5" t="n">
        <v>-23260</v>
      </c>
      <c r="D8" s="5" t="n">
        <v>-17528</v>
      </c>
      <c r="E8" s="5" t="n">
        <v>-25859</v>
      </c>
    </row>
    <row r="9">
      <c r="A9" s="4" t="inlineStr">
        <is>
          <t>Balance at end of period</t>
        </is>
      </c>
      <c r="B9" s="6" t="n">
        <v>866657</v>
      </c>
      <c r="C9" s="6" t="n">
        <v>831549</v>
      </c>
      <c r="D9" s="6" t="n">
        <v>866657</v>
      </c>
      <c r="E9" s="6" t="n">
        <v>8315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73312</v>
      </c>
      <c r="C3" s="6" t="n">
        <v>78930</v>
      </c>
    </row>
    <row r="4">
      <c r="A4" s="4" t="inlineStr">
        <is>
          <t>Accumulated Amortization</t>
        </is>
      </c>
      <c r="B4" s="5" t="n">
        <v>-28695</v>
      </c>
      <c r="C4" s="5" t="n">
        <v>-27559</v>
      </c>
    </row>
    <row r="5">
      <c r="A5" s="4" t="inlineStr">
        <is>
          <t>Net Carrying Amount</t>
        </is>
      </c>
      <c r="B5" s="5" t="n">
        <v>44617</v>
      </c>
      <c r="C5" s="5" t="n">
        <v>51371</v>
      </c>
    </row>
    <row r="6">
      <c r="A6" s="4" t="inlineStr">
        <is>
          <t>Customer relationships</t>
        </is>
      </c>
    </row>
    <row r="7">
      <c r="A7" s="3" t="inlineStr">
        <is>
          <t>Finite-Lived Intangible Assets [Line Items]</t>
        </is>
      </c>
    </row>
    <row r="8">
      <c r="A8" s="4" t="inlineStr">
        <is>
          <t>Gross Carrying Amount</t>
        </is>
      </c>
      <c r="B8" s="5" t="n">
        <v>63388</v>
      </c>
      <c r="C8" s="5" t="n">
        <v>67897</v>
      </c>
    </row>
    <row r="9">
      <c r="A9" s="4" t="inlineStr">
        <is>
          <t>Accumulated Amortization</t>
        </is>
      </c>
      <c r="B9" s="5" t="n">
        <v>-19801</v>
      </c>
      <c r="C9" s="5" t="n">
        <v>-18191</v>
      </c>
    </row>
    <row r="10">
      <c r="A10" s="4" t="inlineStr">
        <is>
          <t>Net Carrying Amount</t>
        </is>
      </c>
      <c r="B10" s="5" t="n">
        <v>43587</v>
      </c>
      <c r="C10" s="5" t="n">
        <v>49706</v>
      </c>
    </row>
    <row r="11">
      <c r="A11" s="4" t="inlineStr">
        <is>
          <t>Developed technologies</t>
        </is>
      </c>
    </row>
    <row r="12">
      <c r="A12" s="3" t="inlineStr">
        <is>
          <t>Finite-Lived Intangible Assets [Line Items]</t>
        </is>
      </c>
    </row>
    <row r="13">
      <c r="A13" s="4" t="inlineStr">
        <is>
          <t>Gross Carrying Amount</t>
        </is>
      </c>
      <c r="B13" s="5" t="n">
        <v>4487</v>
      </c>
      <c r="C13" s="5" t="n">
        <v>4734</v>
      </c>
    </row>
    <row r="14">
      <c r="A14" s="4" t="inlineStr">
        <is>
          <t>Accumulated Amortization</t>
        </is>
      </c>
      <c r="B14" s="5" t="n">
        <v>-4125</v>
      </c>
      <c r="C14" s="5" t="n">
        <v>-4124</v>
      </c>
    </row>
    <row r="15">
      <c r="A15" s="4" t="inlineStr">
        <is>
          <t>Net Carrying Amount</t>
        </is>
      </c>
      <c r="B15" s="5" t="n">
        <v>362</v>
      </c>
      <c r="C15" s="5" t="n">
        <v>610</v>
      </c>
    </row>
    <row r="16">
      <c r="A16" s="4" t="inlineStr">
        <is>
          <t>Trade name and other</t>
        </is>
      </c>
    </row>
    <row r="17">
      <c r="A17" s="3" t="inlineStr">
        <is>
          <t>Finite-Lived Intangible Assets [Line Items]</t>
        </is>
      </c>
    </row>
    <row r="18">
      <c r="A18" s="4" t="inlineStr">
        <is>
          <t>Gross Carrying Amount</t>
        </is>
      </c>
      <c r="B18" s="5" t="n">
        <v>5437</v>
      </c>
      <c r="C18" s="5" t="n">
        <v>6299</v>
      </c>
    </row>
    <row r="19">
      <c r="A19" s="4" t="inlineStr">
        <is>
          <t>Accumulated Amortization</t>
        </is>
      </c>
      <c r="B19" s="5" t="n">
        <v>-4769</v>
      </c>
      <c r="C19" s="5" t="n">
        <v>-5244</v>
      </c>
    </row>
    <row r="20">
      <c r="A20" s="4" t="inlineStr">
        <is>
          <t>Net Carrying Amount</t>
        </is>
      </c>
      <c r="B20" s="6" t="n">
        <v>668</v>
      </c>
      <c r="C20" s="6" t="n">
        <v>10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30" customWidth="1" min="2" max="2"/>
    <col width="21" customWidth="1" min="3" max="3"/>
  </cols>
  <sheetData>
    <row r="1">
      <c r="A1" s="1" t="inlineStr">
        <is>
          <t>Subsequent Event (Details)</t>
        </is>
      </c>
      <c r="B1" s="2" t="inlineStr">
        <is>
          <t>Oct. 15, 2020USD ($)plaintiff</t>
        </is>
      </c>
      <c r="C1" s="2" t="inlineStr">
        <is>
          <t>Sep. 30, 2020USD ($)</t>
        </is>
      </c>
    </row>
    <row r="2">
      <c r="A2" s="3" t="inlineStr">
        <is>
          <t>Subsequent Event [Line Items]</t>
        </is>
      </c>
    </row>
    <row r="3">
      <c r="A3" s="4" t="inlineStr">
        <is>
          <t>Amount awarded to other party</t>
        </is>
      </c>
      <c r="C3" s="6" t="n">
        <v>70000</v>
      </c>
    </row>
    <row r="4">
      <c r="A4" s="4" t="inlineStr">
        <is>
          <t>Subsequent Event</t>
        </is>
      </c>
    </row>
    <row r="5">
      <c r="A5" s="3" t="inlineStr">
        <is>
          <t>Subsequent Event [Line Items]</t>
        </is>
      </c>
    </row>
    <row r="6">
      <c r="A6" s="4" t="inlineStr">
        <is>
          <t>Civil penalty</t>
        </is>
      </c>
      <c r="B6" s="6" t="n">
        <v>15000000</v>
      </c>
    </row>
    <row r="7">
      <c r="A7" s="4" t="inlineStr">
        <is>
          <t>Amount awarded to other party</t>
        </is>
      </c>
      <c r="B7" s="6" t="n">
        <v>9000</v>
      </c>
    </row>
    <row r="8">
      <c r="A8" s="4" t="inlineStr">
        <is>
          <t>Number of plaintiffs | plaintiff</t>
        </is>
      </c>
      <c r="B8" s="5"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75312</v>
      </c>
      <c r="C4" s="6" t="n">
        <v>125677</v>
      </c>
    </row>
    <row r="5">
      <c r="A5" s="3" t="inlineStr">
        <is>
          <t>Adjustments to reconcile net income to net cash provided by operating activities:</t>
        </is>
      </c>
    </row>
    <row r="6">
      <c r="A6" s="4" t="inlineStr">
        <is>
          <t>Depreciation and amortization</t>
        </is>
      </c>
      <c r="B6" s="5" t="n">
        <v>31436</v>
      </c>
      <c r="C6" s="5" t="n">
        <v>29736</v>
      </c>
    </row>
    <row r="7">
      <c r="A7" s="4" t="inlineStr">
        <is>
          <t>Expense related to financing</t>
        </is>
      </c>
      <c r="B7" s="5" t="n">
        <v>19791</v>
      </c>
      <c r="C7" s="5" t="n">
        <v>3496</v>
      </c>
    </row>
    <row r="8">
      <c r="A8" s="4" t="inlineStr">
        <is>
          <t>Other non-cash interest expense, net</t>
        </is>
      </c>
      <c r="B8" s="5" t="n">
        <v>22725</v>
      </c>
      <c r="C8" s="5" t="n">
        <v>24049</v>
      </c>
    </row>
    <row r="9">
      <c r="A9" s="4" t="inlineStr">
        <is>
          <t>Stock-based compensation expense</t>
        </is>
      </c>
      <c r="B9" s="5" t="n">
        <v>13189</v>
      </c>
      <c r="C9" s="5" t="n">
        <v>9412</v>
      </c>
    </row>
    <row r="10">
      <c r="A10" s="4" t="inlineStr">
        <is>
          <t>Deferred income taxes</t>
        </is>
      </c>
      <c r="B10" s="5" t="n">
        <v>-15070</v>
      </c>
      <c r="C10" s="5" t="n">
        <v>5012</v>
      </c>
    </row>
    <row r="11">
      <c r="A11" s="4" t="inlineStr">
        <is>
          <t>Goodwill impairment</t>
        </is>
      </c>
      <c r="B11" s="5" t="n">
        <v>0</v>
      </c>
      <c r="C11" s="5" t="n">
        <v>10718</v>
      </c>
    </row>
    <row r="12">
      <c r="A12" s="4" t="inlineStr">
        <is>
          <t>Changes in expected current and future recoveries</t>
        </is>
      </c>
      <c r="B12" s="5" t="n">
        <v>2203</v>
      </c>
      <c r="C12" s="5" t="n">
        <v>0</v>
      </c>
    </row>
    <row r="13">
      <c r="A13" s="4" t="inlineStr">
        <is>
          <t>Allowance reversals on receivable portfolios, net</t>
        </is>
      </c>
      <c r="B13" s="5" t="n">
        <v>0</v>
      </c>
      <c r="C13" s="5" t="n">
        <v>-11945</v>
      </c>
    </row>
    <row r="14">
      <c r="A14" s="4" t="inlineStr">
        <is>
          <t>Other, net</t>
        </is>
      </c>
      <c r="B14" s="5" t="n">
        <v>24469</v>
      </c>
      <c r="C14" s="5" t="n">
        <v>20218</v>
      </c>
    </row>
    <row r="15">
      <c r="A15" s="3" t="inlineStr">
        <is>
          <t>Changes in operating assets and liabilities</t>
        </is>
      </c>
    </row>
    <row r="16">
      <c r="A16" s="4" t="inlineStr">
        <is>
          <t>Deferred court costs and other assets</t>
        </is>
      </c>
      <c r="B16" s="5" t="n">
        <v>14267</v>
      </c>
      <c r="C16" s="5" t="n">
        <v>45415</v>
      </c>
    </row>
    <row r="17">
      <c r="A17" s="4" t="inlineStr">
        <is>
          <t>Prepaid income tax and income taxes payable</t>
        </is>
      </c>
      <c r="B17" s="5" t="n">
        <v>-11226</v>
      </c>
      <c r="C17" s="5" t="n">
        <v>-21240</v>
      </c>
    </row>
    <row r="18">
      <c r="A18" s="4" t="inlineStr">
        <is>
          <t>Accounts payable, accrued liabilities and other liabilities</t>
        </is>
      </c>
      <c r="B18" s="5" t="n">
        <v>-27114</v>
      </c>
      <c r="C18" s="5" t="n">
        <v>-43602</v>
      </c>
    </row>
    <row r="19">
      <c r="A19" s="4" t="inlineStr">
        <is>
          <t>Net cash provided by operating activities</t>
        </is>
      </c>
      <c r="B19" s="5" t="n">
        <v>249982</v>
      </c>
      <c r="C19" s="5" t="n">
        <v>196946</v>
      </c>
    </row>
    <row r="20">
      <c r="A20" s="3" t="inlineStr">
        <is>
          <t>Investing activities:</t>
        </is>
      </c>
    </row>
    <row r="21">
      <c r="A21" s="4" t="inlineStr">
        <is>
          <t>Purchases of receivable portfolios, net of put-backs</t>
        </is>
      </c>
      <c r="B21" s="5" t="n">
        <v>-517959</v>
      </c>
      <c r="C21" s="5" t="n">
        <v>-757101</v>
      </c>
    </row>
    <row r="22">
      <c r="A22" s="4" t="inlineStr">
        <is>
          <t>Collections applied to investment in receivable portfolios, net</t>
        </is>
      </c>
      <c r="B22" s="5" t="n">
        <v>540101</v>
      </c>
      <c r="C22" s="5" t="n">
        <v>588259</v>
      </c>
    </row>
    <row r="23">
      <c r="A23" s="4" t="inlineStr">
        <is>
          <t>Purchases of property and equipment</t>
        </is>
      </c>
      <c r="B23" s="5" t="n">
        <v>-22658</v>
      </c>
      <c r="C23" s="5" t="n">
        <v>-30712</v>
      </c>
    </row>
    <row r="24">
      <c r="A24" s="4" t="inlineStr">
        <is>
          <t>Other, net</t>
        </is>
      </c>
      <c r="B24" s="5" t="n">
        <v>8091</v>
      </c>
      <c r="C24" s="5" t="n">
        <v>1596</v>
      </c>
    </row>
    <row r="25">
      <c r="A25" s="4" t="inlineStr">
        <is>
          <t>Net cash provided by (used in) investing activities</t>
        </is>
      </c>
      <c r="B25" s="5" t="n">
        <v>7575</v>
      </c>
      <c r="C25" s="5" t="n">
        <v>-197958</v>
      </c>
    </row>
    <row r="26">
      <c r="A26" s="3" t="inlineStr">
        <is>
          <t>Financing activities:</t>
        </is>
      </c>
    </row>
    <row r="27">
      <c r="A27" s="4" t="inlineStr">
        <is>
          <t>Payment of loan and debt refinancing costs</t>
        </is>
      </c>
      <c r="B27" s="5" t="n">
        <v>-48676</v>
      </c>
      <c r="C27" s="5" t="n">
        <v>-8777</v>
      </c>
    </row>
    <row r="28">
      <c r="A28" s="4" t="inlineStr">
        <is>
          <t>Proceeds from credit facilities</t>
        </is>
      </c>
      <c r="B28" s="5" t="n">
        <v>1695914</v>
      </c>
      <c r="C28" s="5" t="n">
        <v>481105</v>
      </c>
    </row>
    <row r="29">
      <c r="A29" s="4" t="inlineStr">
        <is>
          <t>Repayment of credit facilities</t>
        </is>
      </c>
      <c r="B29" s="5" t="n">
        <v>-2051764</v>
      </c>
      <c r="C29" s="5" t="n">
        <v>-440992</v>
      </c>
    </row>
    <row r="30">
      <c r="A30" s="4" t="inlineStr">
        <is>
          <t>Proceeds from senior secured notes</t>
        </is>
      </c>
      <c r="B30" s="5" t="n">
        <v>410820</v>
      </c>
      <c r="C30" s="5" t="n">
        <v>460512</v>
      </c>
    </row>
    <row r="31">
      <c r="A31" s="4" t="inlineStr">
        <is>
          <t>Repayment of senior secured notes</t>
        </is>
      </c>
      <c r="B31" s="5" t="n">
        <v>-152430</v>
      </c>
      <c r="C31" s="5" t="n">
        <v>-460455</v>
      </c>
    </row>
    <row r="32">
      <c r="A32" s="4" t="inlineStr">
        <is>
          <t>Proceeds from issuance of convertible and exchangeable senior notes</t>
        </is>
      </c>
      <c r="B32" s="5" t="n">
        <v>0</v>
      </c>
      <c r="C32" s="5" t="n">
        <v>100000</v>
      </c>
    </row>
    <row r="33">
      <c r="A33" s="4" t="inlineStr">
        <is>
          <t>Repayment of convertible senior notes</t>
        </is>
      </c>
      <c r="B33" s="5" t="n">
        <v>-89355</v>
      </c>
      <c r="C33" s="5" t="n">
        <v>-84600</v>
      </c>
    </row>
    <row r="34">
      <c r="A34" s="4" t="inlineStr">
        <is>
          <t>Other, net</t>
        </is>
      </c>
      <c r="B34" s="5" t="n">
        <v>-32400</v>
      </c>
      <c r="C34" s="5" t="n">
        <v>-15480</v>
      </c>
    </row>
    <row r="35">
      <c r="A35" s="4" t="inlineStr">
        <is>
          <t>Net cash (used in) provided by financing activities</t>
        </is>
      </c>
      <c r="B35" s="5" t="n">
        <v>-267891</v>
      </c>
      <c r="C35" s="5" t="n">
        <v>31313</v>
      </c>
    </row>
    <row r="36">
      <c r="A36" s="4" t="inlineStr">
        <is>
          <t>Net (decrease) increase in cash and cash equivalents</t>
        </is>
      </c>
      <c r="B36" s="5" t="n">
        <v>-10334</v>
      </c>
      <c r="C36" s="5" t="n">
        <v>30301</v>
      </c>
    </row>
    <row r="37">
      <c r="A37" s="4" t="inlineStr">
        <is>
          <t>Effect of exchange rate changes on cash and cash equivalents</t>
        </is>
      </c>
      <c r="B37" s="5" t="n">
        <v>-12018</v>
      </c>
      <c r="C37" s="5" t="n">
        <v>-1042</v>
      </c>
    </row>
    <row r="38">
      <c r="A38" s="4" t="inlineStr">
        <is>
          <t>Cash and cash equivalents, beginning of period</t>
        </is>
      </c>
      <c r="B38" s="5" t="n">
        <v>192335</v>
      </c>
      <c r="C38" s="5" t="n">
        <v>157418</v>
      </c>
    </row>
    <row r="39">
      <c r="A39" s="4" t="inlineStr">
        <is>
          <t>Cash and cash equivalents, end of period</t>
        </is>
      </c>
      <c r="B39" s="5" t="n">
        <v>169983</v>
      </c>
      <c r="C39" s="5" t="n">
        <v>186677</v>
      </c>
    </row>
    <row r="40">
      <c r="A40" s="3" t="inlineStr">
        <is>
          <t>Supplemental disclosure of cash information:</t>
        </is>
      </c>
    </row>
    <row r="41">
      <c r="A41" s="4" t="inlineStr">
        <is>
          <t>Cash paid for interest</t>
        </is>
      </c>
      <c r="B41" s="5" t="n">
        <v>148059</v>
      </c>
      <c r="C41" s="5" t="n">
        <v>131873</v>
      </c>
    </row>
    <row r="42">
      <c r="A42" s="4" t="inlineStr">
        <is>
          <t>Cash paid for taxes, net of refunds</t>
        </is>
      </c>
      <c r="B42" s="6" t="n">
        <v>87154</v>
      </c>
      <c r="C42" s="6" t="n">
        <v>31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Ownership, Description of Business, and Summary of Significant Accounting Policies</t>
        </is>
      </c>
      <c r="B4" s="4" t="inlineStr">
        <is>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and Ireland. These are the Company’s primary operations. The Company also has investments and operations in Latin America and Asia-Pacific, which the Company refers to as “LAAP.” In August 2019, the Company completed the sale of Baycorp, which represented the Company’s investments and operations in Australia and New Zealand. COVID-19 On March 11, 2020, the World Health Organization declared the outbreak of a novel coronavirus (“COVID-19”) as a global pandemic, which continues to spread throughout the United States and around the world. The COVID-19 outbreak and resulting containment measures implemented by governments around the world, as well as increased business uncertainty, have impacted the Company. The circumstances around the COVID-19 pandemic are rapidly evolving and will continue to impact the Company’s business and its estimation of expected recoveries in future periods. The Company will continue to closely monitor the COVID-19 situation and update its assumptions accordingly. 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9.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The inputs into the judgments and estimates consider the economic implications of the COVID-19 pandemic on the Company’s critical and significant accounting estimates. Actual results could materially differ from those estimates. Basis of Consolidation 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lassifications Certain immaterial reclassifications have been made to the consolidated financial statements to conform to the current year’s presentation. Recently Adopted Accounting Pronouncement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Recent Accounting Pronouncements Not Yet Effective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ASU 2020-06 is effective for reporting periods beginning after December 15, 2021 with early adoption permitted for reporting periods beginning after December 15, 2020. The amendment is to be adopted through either a modified retrospective or fully retrospective method of transition. Under ASU 2020-06, the Company’s convertible and exchangeable notes will no longer be bifurcated to a debt component and an equity component, instead, they will be carried as a single liability. The interest expense recognized on the convertible and exchangeable notes will be based on coupon rates, rather than higher effective interest rates. As a result, the Company will recognize lower interest expense. Additionally, the if-converted method will not substantially change the dilutive effect for convertible instruments that require net share settlement, only in-the-money shares will be included in the dilutive effect. Based on the preliminary assessment, the Company believes that ASU 2020-06 will have a significant impact on its consolidated financial statements and is in the process of determining the adoption approach and whether or not to early adopt. In March 2020, the FASB issued ASU No. 2020-04, Reference Rate Reform (Topic 848): Facilitation of the Effects of Reference Rate Reform on Financial Reporting.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With the exception of the updated standards discussed above, there have been no recent accounting pronouncements or changes in accounting pronouncements during the nine months ended September 30, 2020, as compared to the recent accounting pronouncements described in our Annual Report, that have significance, or potential significance, to the Company’s consolidated financial statements. Accounting Policy Update As a result of the adoption of CECL, the Company revised its following accounting policies effective January 1, 2020: Investment in Receivable Portfolios The Company purchases portfolios of loans that have experienced significant deterioration of credit quality since origination from banks and other financial institutions. These financial assets are defined as PCD assets under CECL. Under the PCD accounting model, the purchased asset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The Company continues to evaluate the reasonable economic life of a pool and reversion method annually. Revenue primarily includes two components: (1) accretion of the discount on the negative allowance due to the passage of time, and (2) changes in expected cash flows, which includes (a) the current period variances between actual cash collected and expected cash recoveries and (b) the present value change of expecte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new laws or regulations, new interpretations of existing laws or regulations, and macroeconomic conditions. The Company elected not to maintain its previously formed pool groups with amortized costs at transition. Certain pools already fully recovered their cost basis and became zero basis portfolios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operations. See “Note 5: Investment in Receivable Portfolios, Net” for further discussion of investment in receivable portfolio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during the period using the treasury stock method. Dilutive potential common shares include outstanding stock options, non-vested share awards, and the dilutive effect of the convertible and exchangeable senior notes, if applicable. A reconciliation of shares used in calculating earnings per basic and diluted shares follows (in thousands, except per share amounts) : Three Months Ended Nine Months Ended 2020 2019 2020 2019 Net income attributable to Encore Capital Group, Inc. stockholders $ 54,650 $ 38,869 $ 174,528 $ 124,784 Total weighted-average basic shares outstanding 31,484 31,338 31,402 31,242 Dilutive effect of stock-based awards 342 319 270 217 Total weighted-average dilutive shares outstanding 31,826 31,657 31,672 31,459 Basic earnings per share $ 1.74 $ 1.24 $ 5.56 $ 3.99 Diluted earnings per share $ 1.72 $ 1.23 $ 5.51 $ 3.97 Anti-dilutive employee stock options outstanding were approximately 13,000 and 64,000 during the three and nine months ended September 30, 2020, respectively. Anti-dilutive employee stock options outstanding were approximately 13,000 and 81,000 during the three and nine months ended September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19:35Z</dcterms:created>
  <dcterms:modified xmlns:dcterms="http://purl.org/dc/terms/" xmlns:xsi="http://www.w3.org/2001/XMLSchema-instance" xsi:type="dcterms:W3CDTF">2020-11-02T17:19:35Z</dcterms:modified>
</cp:coreProperties>
</file>